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Revenue Recognition" sheetId="9" state="visible" r:id="rId9"/>
    <sheet xmlns:r="http://schemas.openxmlformats.org/officeDocument/2006/relationships" name="Net Loss per Share" sheetId="10" state="visible" r:id="rId10"/>
    <sheet xmlns:r="http://schemas.openxmlformats.org/officeDocument/2006/relationships" name="Inventories" sheetId="11" state="visible" r:id="rId11"/>
    <sheet xmlns:r="http://schemas.openxmlformats.org/officeDocument/2006/relationships" name="Debt" sheetId="12" state="visible" r:id="rId12"/>
    <sheet xmlns:r="http://schemas.openxmlformats.org/officeDocument/2006/relationships" name="Accrued Expense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Intangible Assets" sheetId="16" state="visible" r:id="rId16"/>
    <sheet xmlns:r="http://schemas.openxmlformats.org/officeDocument/2006/relationships" name="Commitments and Contingencies" sheetId="17" state="visible" r:id="rId17"/>
    <sheet xmlns:r="http://schemas.openxmlformats.org/officeDocument/2006/relationships" name="License and Collaboration Arran" sheetId="18" state="visible" r:id="rId18"/>
    <sheet xmlns:r="http://schemas.openxmlformats.org/officeDocument/2006/relationships" name="VARUBI Transaction"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Revenue Recognition (Tables)" sheetId="22" state="visible" r:id="rId22"/>
    <sheet xmlns:r="http://schemas.openxmlformats.org/officeDocument/2006/relationships" name="Net Loss per Share (Tables)" sheetId="23" state="visible" r:id="rId23"/>
    <sheet xmlns:r="http://schemas.openxmlformats.org/officeDocument/2006/relationships" name="Inventories (Tables)" sheetId="24" state="visible" r:id="rId24"/>
    <sheet xmlns:r="http://schemas.openxmlformats.org/officeDocument/2006/relationships" name="Debt (Tables)" sheetId="25" state="visible" r:id="rId25"/>
    <sheet xmlns:r="http://schemas.openxmlformats.org/officeDocument/2006/relationships" name="Accrued Expenses (Tables)" sheetId="26" state="visible" r:id="rId26"/>
    <sheet xmlns:r="http://schemas.openxmlformats.org/officeDocument/2006/relationships" name="Stock-Based Compensation (Table" sheetId="27" state="visible" r:id="rId27"/>
    <sheet xmlns:r="http://schemas.openxmlformats.org/officeDocument/2006/relationships" name="Intangible Asset (Tables)" sheetId="28" state="visible" r:id="rId28"/>
    <sheet xmlns:r="http://schemas.openxmlformats.org/officeDocument/2006/relationships" name="Description of Business (Detail" sheetId="29" state="visible" r:id="rId29"/>
    <sheet xmlns:r="http://schemas.openxmlformats.org/officeDocument/2006/relationships" name="Basis of Presentation and Sig_4" sheetId="30" state="visible" r:id="rId30"/>
    <sheet xmlns:r="http://schemas.openxmlformats.org/officeDocument/2006/relationships" name="Basis of Presentation and Sig_5" sheetId="31" state="visible" r:id="rId31"/>
    <sheet xmlns:r="http://schemas.openxmlformats.org/officeDocument/2006/relationships" name="Basis of Presentation and Sig_6" sheetId="32" state="visible" r:id="rId32"/>
    <sheet xmlns:r="http://schemas.openxmlformats.org/officeDocument/2006/relationships" name="Revenue Recognition - Product r" sheetId="33" state="visible" r:id="rId33"/>
    <sheet xmlns:r="http://schemas.openxmlformats.org/officeDocument/2006/relationships" name="Revenue Recognition - Contract " sheetId="34" state="visible" r:id="rId34"/>
    <sheet xmlns:r="http://schemas.openxmlformats.org/officeDocument/2006/relationships" name="Revenue Recognition - Revenue r" sheetId="35" state="visible" r:id="rId35"/>
    <sheet xmlns:r="http://schemas.openxmlformats.org/officeDocument/2006/relationships" name="Net Loss per Share (Details)" sheetId="36" state="visible" r:id="rId36"/>
    <sheet xmlns:r="http://schemas.openxmlformats.org/officeDocument/2006/relationships" name="Inventories (Details)" sheetId="37" state="visible" r:id="rId37"/>
    <sheet xmlns:r="http://schemas.openxmlformats.org/officeDocument/2006/relationships" name="Debt - Obligations (Details)" sheetId="38" state="visible" r:id="rId38"/>
    <sheet xmlns:r="http://schemas.openxmlformats.org/officeDocument/2006/relationships" name="Debt - Convertible Notes (Detai" sheetId="39" state="visible" r:id="rId39"/>
    <sheet xmlns:r="http://schemas.openxmlformats.org/officeDocument/2006/relationships" name="Debt - Interest expense (Detail" sheetId="40" state="visible" r:id="rId40"/>
    <sheet xmlns:r="http://schemas.openxmlformats.org/officeDocument/2006/relationships" name="Debt - 2017 Term Loan Agreement" sheetId="41" state="visible" r:id="rId41"/>
    <sheet xmlns:r="http://schemas.openxmlformats.org/officeDocument/2006/relationships" name="Debt - Term loan discount and c" sheetId="42" state="visible" r:id="rId42"/>
    <sheet xmlns:r="http://schemas.openxmlformats.org/officeDocument/2006/relationships" name="Accrued Expenses (Details)" sheetId="43" state="visible" r:id="rId43"/>
    <sheet xmlns:r="http://schemas.openxmlformats.org/officeDocument/2006/relationships" name="Stock-Based Compensation - Stoc" sheetId="44" state="visible" r:id="rId44"/>
    <sheet xmlns:r="http://schemas.openxmlformats.org/officeDocument/2006/relationships" name="Stock-Based Compensation - St_2" sheetId="45" state="visible" r:id="rId45"/>
    <sheet xmlns:r="http://schemas.openxmlformats.org/officeDocument/2006/relationships" name="Stock-Based Compensation - St_3" sheetId="46" state="visible" r:id="rId46"/>
    <sheet xmlns:r="http://schemas.openxmlformats.org/officeDocument/2006/relationships" name="Stock-Based Compensation - Rest" sheetId="47" state="visible" r:id="rId47"/>
    <sheet xmlns:r="http://schemas.openxmlformats.org/officeDocument/2006/relationships" name="Stock-Based Compensation - Empl" sheetId="48" state="visible" r:id="rId48"/>
    <sheet xmlns:r="http://schemas.openxmlformats.org/officeDocument/2006/relationships" name="Income Taxes - (Details)" sheetId="49" state="visible" r:id="rId49"/>
    <sheet xmlns:r="http://schemas.openxmlformats.org/officeDocument/2006/relationships" name="Intangible Assets (Details)" sheetId="50" state="visible" r:id="rId50"/>
    <sheet xmlns:r="http://schemas.openxmlformats.org/officeDocument/2006/relationships" name="Commitments and Contingencies (" sheetId="51" state="visible" r:id="rId51"/>
    <sheet xmlns:r="http://schemas.openxmlformats.org/officeDocument/2006/relationships" name="Commitments and Contingencies -" sheetId="52" state="visible" r:id="rId52"/>
    <sheet xmlns:r="http://schemas.openxmlformats.org/officeDocument/2006/relationships" name="License and Collaboration Agree" sheetId="53" state="visible" r:id="rId53"/>
    <sheet xmlns:r="http://schemas.openxmlformats.org/officeDocument/2006/relationships" name="License and Collaboration Agr_2" sheetId="54" state="visible" r:id="rId54"/>
    <sheet xmlns:r="http://schemas.openxmlformats.org/officeDocument/2006/relationships" name="License and Collaboration Agr_3" sheetId="55" state="visible" r:id="rId55"/>
    <sheet xmlns:r="http://schemas.openxmlformats.org/officeDocument/2006/relationships" name="License and Collaboration Agr_4" sheetId="56" state="visible" r:id="rId56"/>
    <sheet xmlns:r="http://schemas.openxmlformats.org/officeDocument/2006/relationships" name="License and Collaboration Agr_5" sheetId="57" state="visible" r:id="rId57"/>
    <sheet xmlns:r="http://schemas.openxmlformats.org/officeDocument/2006/relationships" name="VARUBI Transaction (Details)" sheetId="58" state="visible" r:id="rId58"/>
    <sheet xmlns:r="http://schemas.openxmlformats.org/officeDocument/2006/relationships" name="Uncategorized Items - tsro-2018" sheetId="59" state="visible" r:id="rId59"/>
  </sheets>
  <definedNames/>
  <calcPr calcId="124519" fullCalcOnLoad="1"/>
</workbook>
</file>

<file path=xl/sharedStrings.xml><?xml version="1.0" encoding="utf-8"?>
<sst xmlns="http://schemas.openxmlformats.org/spreadsheetml/2006/main" uniqueCount="537">
  <si>
    <t>Document and Entity Information - shares</t>
  </si>
  <si>
    <t>9 Months Ended</t>
  </si>
  <si>
    <t>Sep. 30, 2018</t>
  </si>
  <si>
    <t>Oct. 29, 2018</t>
  </si>
  <si>
    <t>Document and Entity Information</t>
  </si>
  <si>
    <t>Entity Registrant Name</t>
  </si>
  <si>
    <t>TESARO,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Entity Small Business</t>
  </si>
  <si>
    <t>Entity Emerging Growth Company</t>
  </si>
  <si>
    <t>Condensed Consolidated Balance Sheets - USD ($) $ in Thousands</t>
  </si>
  <si>
    <t>Dec. 31, 2017</t>
  </si>
  <si>
    <t>Current assets:</t>
  </si>
  <si>
    <t>Cash and cash equivalents</t>
  </si>
  <si>
    <t>Accounts receivable</t>
  </si>
  <si>
    <t>Inventories</t>
  </si>
  <si>
    <t>Other current assets</t>
  </si>
  <si>
    <t>Total current assets</t>
  </si>
  <si>
    <t>Intangible assets, net</t>
  </si>
  <si>
    <t>Property and equipment, net</t>
  </si>
  <si>
    <t>Restricted cash</t>
  </si>
  <si>
    <t>Other assets</t>
  </si>
  <si>
    <t>Total assets</t>
  </si>
  <si>
    <t>Current liabilities:</t>
  </si>
  <si>
    <t>Accounts payable</t>
  </si>
  <si>
    <t>Accrued expenses</t>
  </si>
  <si>
    <t>Deferred revenue, current</t>
  </si>
  <si>
    <t>Other current liabilities</t>
  </si>
  <si>
    <t>Total current liabilities</t>
  </si>
  <si>
    <t>Convertible notes, net</t>
  </si>
  <si>
    <t>Long-term debt, net</t>
  </si>
  <si>
    <t>Deferred revenue, non-current</t>
  </si>
  <si>
    <t>Other non-current liabilities</t>
  </si>
  <si>
    <t>Total liabilities</t>
  </si>
  <si>
    <t>Commitments and contingencies (Note 11)</t>
  </si>
  <si>
    <t xml:space="preserve"> </t>
  </si>
  <si>
    <t>Stockholders' equity (deficit):</t>
  </si>
  <si>
    <t>Preferred stock, $0.0001 par value; 10,000,000 shares authorized at both September 30, 2018 and December 31, 2017; no shares issued or outstanding at both September 30, 2018 and December 31, 2017</t>
  </si>
  <si>
    <t>Common stock, $0.0001 par value; 100,000,000 shares authorized at both September 30, 2018 and December 31, 2017; 55,034,990 and 54,464,039 shares issued and outstanding at September 30, 2018 and December 31, 2017, respectively</t>
  </si>
  <si>
    <t>Additional paid-in capital</t>
  </si>
  <si>
    <t>Accumulated other comprehensive loss</t>
  </si>
  <si>
    <t>Accumulated deficit</t>
  </si>
  <si>
    <t>Total stockholders' equity (deficit)</t>
  </si>
  <si>
    <t>Total liabilities and stockholders' equity (deficit)</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shares in Thousands, $ in Thousands</t>
  </si>
  <si>
    <t>3 Months Ended</t>
  </si>
  <si>
    <t>Sep. 30, 2017</t>
  </si>
  <si>
    <t>Revenues</t>
  </si>
  <si>
    <t>Revenue</t>
  </si>
  <si>
    <t>Expenses:</t>
  </si>
  <si>
    <t>Cost of sales - product</t>
  </si>
  <si>
    <t>Type of Reveune</t>
  </si>
  <si>
    <t>us-gaap:ProductMember</t>
  </si>
  <si>
    <t>Cost of sales - intangible asset amortization</t>
  </si>
  <si>
    <t>Research and development</t>
  </si>
  <si>
    <t>Selling, general and administrative</t>
  </si>
  <si>
    <t>Acquired in-process research and development</t>
  </si>
  <si>
    <t>Total expenses</t>
  </si>
  <si>
    <t>Loss from operations</t>
  </si>
  <si>
    <t>Interest expense</t>
  </si>
  <si>
    <t>Interest income</t>
  </si>
  <si>
    <t>Gain on sale of business</t>
  </si>
  <si>
    <t>Other income</t>
  </si>
  <si>
    <t>Loss before income taxes</t>
  </si>
  <si>
    <t>Provision for (benefit from) income taxes</t>
  </si>
  <si>
    <t>Net loss</t>
  </si>
  <si>
    <t>Net loss per share applicable to common stockholders - basic and diluted (in dollars per share)</t>
  </si>
  <si>
    <t>Weighted-average number of common shares used in net loss per share applicable to common stockholders - basic and diluted (in shares)</t>
  </si>
  <si>
    <t>Comprehensive income (loss):</t>
  </si>
  <si>
    <t>Other comprehensive income (loss):</t>
  </si>
  <si>
    <t>Unrealized gain on pension obligation</t>
  </si>
  <si>
    <t>Foreign currency translation adjustments</t>
  </si>
  <si>
    <t>Other comprehensive income (loss)</t>
  </si>
  <si>
    <t>Comprehensive income (loss)</t>
  </si>
  <si>
    <t>Product revenue</t>
  </si>
  <si>
    <t>Licenses, collaboration and other revenues</t>
  </si>
  <si>
    <t>Condensed Consolidated Statements of Cash Flows - USD ($) $ in Thousands</t>
  </si>
  <si>
    <t>Operating activities</t>
  </si>
  <si>
    <t>Adjustments to reconcile net loss to net cash used in operating activities:</t>
  </si>
  <si>
    <t>Depreciation and amortization expense</t>
  </si>
  <si>
    <t>Stock-based compensation expense</t>
  </si>
  <si>
    <t>Non-cash interest expense</t>
  </si>
  <si>
    <t>Changes in operating assets and liabilities:</t>
  </si>
  <si>
    <t>Deferred revenues</t>
  </si>
  <si>
    <t>Other liabilities</t>
  </si>
  <si>
    <t>Net cash used in operating activities</t>
  </si>
  <si>
    <t>Investing activities</t>
  </si>
  <si>
    <t>Acquisition of product candidates, technology licenses and milestone payments</t>
  </si>
  <si>
    <t>Proceeds from sale of business</t>
  </si>
  <si>
    <t>Purchase of property and equipment</t>
  </si>
  <si>
    <t>Net cash provided by (used in) investing activities</t>
  </si>
  <si>
    <t>Financing activities</t>
  </si>
  <si>
    <t>Proceeds from term loan, net of issuance costs</t>
  </si>
  <si>
    <t>Proceeds from sale of common stock, net of issuance costs</t>
  </si>
  <si>
    <t>Proceeds from exercise of stock options and Employee Stock Purchase Plan</t>
  </si>
  <si>
    <t>Net cash provided by financing activities</t>
  </si>
  <si>
    <t>Effect of exchange rate changes on cash, cash equivalents, and restricted cash</t>
  </si>
  <si>
    <t>Decrease in cash, cash equivalents, and restricted cash</t>
  </si>
  <si>
    <t>Cash, cash equivalents, and restricted cash at beginning of period</t>
  </si>
  <si>
    <t>Cash, cash equivalents, and restricted cash at end of period</t>
  </si>
  <si>
    <t>Non-cash investing and financing activities</t>
  </si>
  <si>
    <t>Stock option exercise proceeds receivable as of period end</t>
  </si>
  <si>
    <t>Leasehold improvement assets funded by lessor</t>
  </si>
  <si>
    <t>Purchase of property and equipment - cash not paid as of period end</t>
  </si>
  <si>
    <t>Supplemental disclosure of cash flow information</t>
  </si>
  <si>
    <t>Cash paid for interest</t>
  </si>
  <si>
    <t>Income taxes paid</t>
  </si>
  <si>
    <t>Condensed Consolidated Statements of Cash Flows (Parenthetical) - USD ($) $ in Thousands</t>
  </si>
  <si>
    <t>Condensed Consolidated Statements of Cash Flows</t>
  </si>
  <si>
    <t>Restricted cash included in other current assets</t>
  </si>
  <si>
    <t>Restricted Cash and Cash Equivalents, Asset, Statement of Financial Position [Extensible List]</t>
  </si>
  <si>
    <t>Other Assets, Current</t>
  </si>
  <si>
    <t>Restricted cash, noncurrent</t>
  </si>
  <si>
    <t>Total cash, cash equivalents and restricted cash</t>
  </si>
  <si>
    <t>Description of Business</t>
  </si>
  <si>
    <t>1. Description of Business
TESARO, Inc., or the Company or TESARO, was incorporated in Delaware and commenced operations in 2010. Headquartered in Waltham, Massachusetts, TESARO is a commercial-stage biopharmaceutical company devoted to providing transformative therapies to people bravely facing cancer. TESARO’s primary focus is to develop and commercialize treatments for solid tumors using various approaches, including small molecules and immuno-oncology antibodies, as monotherapies and in combinations. The Company has in-licensed and is developing several oncology-related product candidates, and has entered into several research collaborations with third parties for the discovery of new candidates. The Company operates in one segment. The Company is subject to a number of risks, including dependence on key individuals, regulatory and manufacturing risks, the need to develop additional commercially viable products, risks associated with competitors, many of which are larger and better capitalized, risks related to intellectual property, and the need to obtain adequate additional financing to fund the development and potential commercialization of its product candidates and further its in-licensing and acquisition activities.
The Company’s product ZEJULA® is approved in both the U.S. and the European Union, or EU, as a maintenance treatment for adults with recurrent epithelial ovarian, fallopian tube, or primary peritoneal cancer who are in a complete or partial response to platinum-based chemotherapy. The Company is continuing to market and sell VARUBY in Europe.
The Company has incurred significant operating losses since inception and has relied on its ability to fund its operations through private and public equity and debt financings and to a lesser extent through product sales and license and collaboration arrangements. Management expects operating losses and negative operating cash flows to continue for the foreseeable future. As the Company continues to incur losses, the transition to profitability is dependent upon the successful development, approval, and commercialization of its products and product candidates and the achievement of a level of revenues adequate to support its cost structure. The Company believes that its currently available funds, in addition to cash generated from sales of its products, will be sufficient to fund the Company’s operations through at least the next 12 months from the issuance of this Quarterly Report on Form 10-Q. Management’s belief with respect to its ability to fund operations is based on estimates that are subject to risks and uncertainties. If actual results are different from management’s estimates, the Company may need to seek additional funding sooner than expected, or reduce or defer spending on future research and development.</t>
  </si>
  <si>
    <t>Basis of Presentation and Significant Accounting Policies</t>
  </si>
  <si>
    <t>2. Basis of Presentation and Significant Accounting Policies
Basis of Presentation
The accompanying condensed consolidated financial statements are unaudited and have been prepared by TESARO in conformity with accounting principles generally accepted in the United States of America, or GAAP.
The Company’s condensed consolidated financial statements reflect the operations of the Company and its wholly-owned subsidiaries. All significant intercompany balances and transactions have been eliminated in consolidation. The Company currently operates in one business segment, which is the identification, acquisition, development and commercialization of oncology-related therapeutics, and has a single reporting and operating unit structure.
Certain information and footnote disclosures normally included in the Company’s annual financial statements have been condensed or omitted. These interim financial statements, in the opinion of management, reflect all normal recurring adjustments necessary for a fair presentation of the Company’s financial position and results of operations for the interim periods ended September 30, 2018 and 2017.
The results of operations for the interim periods are not necessarily indicative of the results of operations to be expected for the full fiscal year. These interim financial statements should be read in conjunction with the audited financial statements as of and for the year ended December 31, 2017 and the notes thereto, which are included in the Company’s Annual Report on Form 10-K for the year ended December 31, 2017. The significant accounting policies used in preparation of these condensed consolidated financial statements for the three and nine months ended September 30, 2018 are consistent with those discussed in Note 2 to the consolidated financial statements in the Company’s 2017 Annual Report on Form 10-K and are updated below as necessary.
Use of Estimates
The preparation of condensed consolidated financial statements in conformity with GAAP requires management to make certain estimates and assumptions that affect the reported amounts of assets, liabilities, revenues and expenses, other comprehensive income (loss) and the related disclosures. Significant estimates in these condensed consolidated financial statements include estimates made in connection with accrued research and development expenses, stock-based compensation expense, revenue, valuation of convertible notes, inventory, intangible assets and related amortization. The Company bases its estimates on historical experience, known trends and other market-specific or other relevant factors that it believes to be reasonable under the circumstances. Actual results may differ from those estimates or assumptions.
Fair Value of Financial Instruments
The Company discloses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investment credit quality. The hierarchy defines three levels of valuation inputs:
Level 1 inputs Quoted prices in active markets for identical assets or liabilities
Level 2 inputs Observable inputs other than Level 1 inputs, including quoted prices in active markets for similar assets or liabilities and quoted prices for identical assets or liabilities in markets that are not active
Level 3 inputs Unobservable inputs that reflect the Company’s own assumptions about the assumptions market participants would use in pricing the asset or liability
The following table presents information about the Company’s financial assets and liabilities that have been measured at fair value as of September 30, 2018 and December 31, 2017 and indicates the fair value hierarchy of the valuation inputs utilized to determine such fair value (in thousands):
September 30, 2018
Description
Balance Sheet Classification
Total
Level 1
Level 2
Level 3
Assets:
Money market funds
Cash and cash equivalents
$
345,237
$
345,237
$
—
$
—
Total assets
$
345,237
$
345,237
$
—
$
—
December 31, 2017
Description
Balance Sheet Classification
Total
Level 1
Level 2
Level 3
Assets:
Money market funds
Cash and cash equivalents
$
593,955
$
593,955
$
—
$
—
Total assets
$
593,955
$
593,955
$
—
$
—
In September 2014, the Company issued $201.3 million aggregate principal amount of 3.00% convertible senior notes due October 1, 2021, or the Convertible Notes. Interest is payable semi-annually in arrears on April 1 and October 1 of each year. As of September 30, 2018, the carrying value of the Convertible Notes, net of unamortized discount and debt issuance costs, was $153.1 million and the estimated fair value of the principal amount was $266.9 million. As of September 30, 2018, the carrying value of the Company’s borrowing under its term loan agreement approximated its fair value. The Convertible Notes and the term loan agreement are discussed in more detail in Note 6, “Debt”.
Revenue Recognition
The Company recognizes revenue when its customer obtains control of promised goods or services, in an amount that reflects the consideration which the Company expects to receive in exchange for those goods or services. To determine revenue recognition,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For a further discussion of accounting for net product revenue and license, collaboration and other revenues, see Note 3, “Revenue Recognition”.
Intangible Assets
The Company maintains definite-lived intangible assets related to milestone payments made to third parties subsequent to regulatory approval for acquired and in-licensed product candidates. These assets are amortized over their remaining useful lives, which are generally estimated to be the remaining patent life. If the Company’s estimate of the product’s useful life is shorter than the remaining patent life, then the shorter period is used. Intangible assets are amortized using the economic consumption method if anticipated future revenues can be reasonably estimated. The straight-line method is used when future revenues cannot be reasonably estimated, with a cumulative catch-up of amortization expense for milestone payments that do not result in additional intellectual property rights and/or incremental cash flows. Amortization expense is recorded as a component of cost of sales in the condensed consolidated statements of operations and comprehensive loss.
The Company assesses its intangible assets for impairment if indicators are present or changes in circumstance suggest that impairment may exist. Events that could result in an impairment, or trigger an interim impairment assessment, include the receipt of additional clinical or nonclinical data regarding one of the Company’s drug candidates or a potentially competitive drug candidate, changes in the clinical development program for a drug candidate or new information regarding potential sales for the drug. If impairment indicators are present or changes in circumstance suggest that impairment may exist, the Company performs a recoverability test by comparing the sum of the estimated undiscounted cash flows of each intangible asset to its carrying value on the condensed consolidated balance sheet. If the undiscounted cash flows used in the recoverability test are less than the carrying value, the Company would determine the fair value of the intangible asset and recognize an impairment loss if the carrying value of the intangible asset exceeds its fair value.
Comprehensive Loss
Comprehensive loss represents the change in equity of a business enterprise during a period from transactions and other events and circumstances from non-owner sources. Comprehensive loss consists of net loss and other comprehensive loss. Other comprehensive loss includes foreign currency translation adjustments and unrealized gains and losses on pension obligations. The following table presents changes in the components of accumulated other comprehensive loss (in thousands):
Foreign currency translation adjustments
Unrealized loss on pension obligation
Total
Balance at December 31, 2017
$
259
$
(6,141)
$
(5,882)
Other comprehensive (loss) income
(2,543)
186
(2,357)
Balance at September 30, 2018
$
(2,284)
$
(5,955)
$
(8,239)
Balance at December 31, 2016
$
(142)
$
(2,782)
$
(2,924)
Other comprehensive (loss) income
421
137
558
Balance at September 30, 2017
$
279
$
(2,645)
$
(2,366)
New Accounting Pronouncements - Recently Adopted
In August 2016, the Financial Accounting Standards Board, or FASB, issued Accounting Standards Update, or ASU, No. 2016-15, which is intended to simplify and clarify how certain transactions are classified in the statement of cash flows, and to reduce diversity in practice for such transactions. This ASU addresses eight specific issues regarding classification of cash flows. The standard is effective for financial statements issued for fiscal years beginning after December 15, 2017, and interim periods within those fiscal years. The Company adopted this ASU effective January 1, 2018, and the adoption did not have an impact on the Company’s condensed consolidated financial statements and related disclosures.
In October 2016, the FASB issued ASU No. 2016-16, which removes the prohibition in ASC Topic 740 against the immediate recognition of the current and deferred income tax effects of intra-entity transfers of assets other than inventory. As a result, the income tax consequences from the intra-entity transfer of an asset, other than inventory, and associated changes to deferred taxes will be recognized when the transfer occurs. The Company adopted this new standard effective January 1, 2018 using the modified retrospective method. Upon adoption, the Company recorded a deferred tax asset and corresponding valuation allowance of $52.7 million. There was no cumulative effect adjustment to accumulated deficit as of the beginning of the period of adoption.
In November 2016, the FASB issued ASU No. 2016-18, which requires amounts generally described as restricted cash and restricted cash equivalents to be included with cash and cash equivalents when reconciling the total beginning and ending amounts for the periods shown on the statement of cash flows. ASU No. 2016-18 is effective for fiscal years beginning after December 15, 2017 (including interim periods within those periods) using a retrospective transition method to each period presented. The Company adopted this ASU effective January 1, 2018. The adoption of this guidance required the following changes and disclosures to the presentation of the condensed consolidated financial statements:
·
Cash, cash equivalents and restricted cash and cash equivalents reported on the condensed consolidated statements of cash flows now includes restricted cash and cash equivalents and totals $485.7 million and $646.0 million as of September 30, 2018 and December 31, 2017, respectively.
·
Restricted cash primarily consists of cash balances held as collateral for the Company’s employee credit card programs.
In May 2017, the FASB issued ASU No. 2017-09, which clarifies when a change to the terms or conditions of a share-based payment award must be accounted for as a modification. The new guidance requires modification accounting if the fair value, vesting condition or classification of the award is not the same immediately before and after a change to the terms and conditions of the award. This ASU is effective on a prospective basis beginning on January 1, 2018, with early adoption permitted. The Company adopted this ASU effective January 1, 2018, and the adoption did not have an impact on the Company’s condensed consolidated financial statements and related disclosures.
New Accounting Pronouncements – Recently Issued
In February 2016, the FASB issued ASU No. 2016-02, a comprehensive new lease accounting standard, which provides revised guidance on accounting for lease arrangements by both lessors and lessees and requires lessees to recognize a lease liability and a right-of-use asset for most leases. This ASU also requires additional disclosures. The new guidance is effective for fiscal years beginning after December 15, 2018, and interim periods within those fiscal years, with early adoption permitted. The new standard must be applied using a modified retrospective transition approach that requires application of the new guidance for all periods presented, with certain practical expedients available pursuant to ASU No. 2018- 10, issued in July 2018. In July 2018, the FASB issued ASU No. 2018-11, which provides an additional transition method to adopt the new leasing standard. Under this new transition method, an entity initially applies the new leasing standard using a cumulative-effect adjustment to the opening balance of retained earnings but will continue to report comparative periods under existing guidance. Although its assessment is not complete, the Company currently expects the adoption of this guidance to result in the addition of material balances of leased assets and corresponding lease liabilities to its consolidated balance sheets, primarily relating to leases of office space. As part of its assessment, the Company is considering whether to utilize the practical expedients. The Company is also in the process of implementing appropriate changes to its controls to support lease accounting and related disclosures under the new standard.
In June 2018, the FASB issued ASU No. 2018-07, which simplifies the accounting for share-based payments granted to nonemployees by aligning the accounting with the requirements for employee share-based compensation. The new guidance is effective for fiscal years beginning after December 15, 2018, and interim periods within those fiscal years, with early adoption permitted. The Company is assessing the impact of the adoption of this guidance on its condensed consolidated financial statement s.</t>
  </si>
  <si>
    <t>Revenue Recognition</t>
  </si>
  <si>
    <t>Revenue recognition</t>
  </si>
  <si>
    <t xml:space="preserve">3. Revenue Recognition
Product Revenue, Net
The Company sells its products principally to a limited number of specialty distributors and specialty pharmacy providers in the U.S., and directly to hospitals and clinics as well as to certain wholesale distributors in Europe, or collectively, its Customers. These Customers subsequently resell the Company’s products to health care providers and patients. In addition to distribution agreements with Customers, the Company enters into arrangements with health care providers and payors that provide for government-mandated and/or privately-negotiated rebates, chargebacks and discounts with respect to the purchase of the Company’s products.
Revenues from product sales are recognized when the Customer obtains control of the Company’s product, which occurs at a point in time, typically upon delivery to the Customer. When the Company performs shipping and handling activities after the transfer of control to the Customer (e.g., when control transfers prior to delivery), they are considered as fulfillment activities, and accordingly, the costs are accrued for when the related revenue is recognized. Taxes collected from Customers relating to product sales and remitted to governmental authorities are excluded from revenues.
Product Revenue . Net product revenue relates to sales of ZEJULA and VARUBI/VARUBY. The Company commenced sales of ZEJULA in the U.S. in April 2017 and in Europe in December 2017. For the nine months ended September 30, 2018, sales of ZEJULA in Europe accounted for over 25% of total net ZEJULA product revenues. The following tables present net product revenues by product for the three and nine months ended September 30, 2018 and 2017, respectively (in thousands):
Three Months Ended September 30,
Nine Months Ended September 30,
2018
2017
2018
2017
ZEJULA
$
63,226
$
39,375
$
165,989
$
65,321
VARUBI/VARUBY
386
2,380
4,323
7,402
Product revenue, net
$
63,612
$
41,755
$
170,312
$
72,723
The following tables summarize activity in each of the product revenue allowance and reserve categories for the nine months ended September 30, 2018 and 2017 (in thousands):
Chargebacks,
Government
Returns
Total
Balance at December 31, 2017
$
2,088
$
6,450
$
16,350
$
24,888
Provision related to current period sales
13,052
14,778
428
28,258
Adjustment related to prior period sales
(268)
(53)
(49)
(370)
Credit or payments made during the period
(13,639)
(12,667)
(15,671)
(41,977)
Balance at September 30, 2018
$
1,233
$
8,508
$
1,058
$
10,799
Balance at December 31, 2016
$
177
$
1,312
$
18
$
1,507
Provision related to current period sales
6,567
6,924
155
13,646
Adjustment related to prior period sales
—
62
—
62
Credit or payments made during the period
(5,906)
(4,311)
—
(10,217)
Balance at September 30, 2017
$
838
$
3,987
$
173
$
4,998
License, Collaboration and Other Revenues
The Company enters into out-licensing agreements which are within the scope of Topic 606, under which it licenses certain rights to its product candidates to third parties. The terms of these arrangements typically include payment to the Company of one or more of the following: non-refundable, up-front license fees; development, regulatory and commercial milestone payments; payments for manufacturing supply services the Company provides through its contract manufacturers; and royalties on net sales of licensed products. Each of these payments results in license, collaboration and other revenues, except for revenues from royalties on net sales of licensed products, which are classified as royalty revenue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following tables present changes in the Company’s contract assets and liabilities during the nine months ended September 30, 2018 and 2017 (in thousands):
Balance at
Additions
Deductions
Balance at
Nine Months Ended September 30, 2018
Contract assets
$
1,000
$
—
$
(1,000)
$
—
Contract liabilities
$
306
$
—
$
(71)
$
235
Nine Months Ended September 30, 2017
Contract assets
$
1,000
$
—
$
—
$
1,000
Contract liabilities
$
400
$
—
$
(70)
$
330
During the three and nine months ended September 30, 2018 and 2017, the Company recognized the following revenues as a result of changes in the contract asset and the contract liability balances in the respective periods (in thousands):
Three Months Ended September 30,
2018
2017
Revenue recognized in the period from:
Amounts included in contract liabilities at the beginning of the period
$
23
$
23
Performance obligations satisfied in previous periods
$
—
$
—
Nine Months Ended September 30,
2018
2017
Revenue recognized in the period from:
Amounts included in contract liabilities at the beginning of the period
$
71
$
70
Performance obligations satisfied in previous periods
$
(1,000)
$
—
The $(1.0) million noted above for the nine months ended September 30, 2018 was a reversal of license revenue based on a re-evaluation of the probability of a milestone being achieved, as more fully described in Note 12, “Collaboration Arrangements”, under “ Jiangsu Hengrui Medicine Co., Ltd ”. </t>
  </si>
  <si>
    <t>Net Loss per Share</t>
  </si>
  <si>
    <t>4. Net Loss per Share
Basic and diluted net loss per common share is calculated by dividing net loss applicable to common stockholders by the weighted-average number of common shares outstanding during the period, without consideration of common stock equivalents. The Company’s outstanding stock options, Employee Stock Purchase Plan awards, unvested restricted stock units, or RSUs, and shares issuable upon conversion of the Convertible Notes are considered to be common stock equivalents and are only included in the calculation of diluted net loss per share when their effect is dilutive.
The following table presents amounts that were excluded from the calculation of diluted net loss per share, due to their anti-dilutive effect (in thousands):
Three and Nine Months Ended September 30,
2018
2017
Outstanding stock options and Employee Stock Purchase Plan
7,797
7,033
Unvested restricted stock units
2,121
1,174
Shares issuable upon conversion of Convertible Notes
—
3,559
9,918
11,766
In September 2014, the Company issued Convertible Notes, which provide in certain situations for the conversion of the outstanding principal amount of the Convertible Notes into shares of the Company’s common stock at a predefined conversion rate. See Note 6, “Debt”, for additional information. In conjunction with the issuance of the Convertible Notes, the Company entered into capped call option transactions, or Capped Calls, with certain counterparties. The Capped Calls are generally expected to reduce the potential dilution upon conversion of the Convertible Notes.
As provided by the terms of the indenture underlying the Convertible Notes, the Company has a choice to settle the conversion obligation for the Convertible Notes in cash, shares or any combination of the two. The share figures in the table above represent the estimated shares that would be issued, assuming settlement in shares of all of the outstanding Convertible Notes. The Convertible Notes were not eligible for conversion as of September 30, 2018, as per the terms noted below in Note 6, “Debt”.</t>
  </si>
  <si>
    <t xml:space="preserve">5. Inventories
The following table presents inventories as of September 30, 2018 and December 31, 2017 (in thousands):
September 30,
December 31,
2018
2017
Raw materials
$
14,809
$
17,876
Work in process
88,838
38,629
Finished goods
5,175
1,434
Total inventories
$
108,822
$
57,939
Inventories are related to the Company’s approved products, primarily ZEJULA. If future sales of its approved products are less than expected, the Company may be required to write down the value of such inventories. </t>
  </si>
  <si>
    <t>Debt</t>
  </si>
  <si>
    <t>Debt.</t>
  </si>
  <si>
    <t>6. Debt
Our outstanding debt obligations consisted of the following (in thousands):
September 30,
December 31,
2018
2017
Convertible notes, net
$
153,057
$
143,446
Term loan, net
490,525
293,659
Total long-term debt
$
643,582
$
437,105
Convertible Notes
On September 29, 2014, in a registered underwritten public offering, the Company completed the issuance of $201.3 million aggregate principal amount of Convertible Notes. In conjunction with the sale of the Convertible Notes, the Company used $20.8 million of the net proceeds to enter into separate Capped Calls.
The Convertible Notes bear interest at a rate of 3.00% per annum, payable semi-annually on April 1 and October 1, and will be convertible into cash, shares of the Company’s common stock or a combination of cash and shares of the Company’s common stock, at the Company’s election. The Convertible Notes will mature on October 1, 2021, unless earlier converted or repurchased in accordance with their terms. Prior to the close of business on the business day immediately preceding April 1, 2021, the Convertible Notes will be convertible only upon the occurrence of certain events and during certain periods as discussed below, and thereafter, at any time until the close of business on the second scheduled trading day immediately preceding the maturity date. The initial conversion price of the Convertible Notes is approximately $35.13 per share of common stock at an initial conversion rate of 28.4627 shares of the Company’s common stock per $1,000 principal amount of Convertible Notes.
The conversion rate is subject to adjustment from time to time upon the occurrence of certain events, including, but not limited to, the issuance of stock dividends and payment of cash dividends. At any time prior to the close of business on the business day immediately preceding April 1, 2021, holders may convert their Convertible Notes at their option only under the following circumstances:
(1)
during any calendar quarter commencing after the calendar quarter ending on December 31, 2014 (and only during such calendar quarter), if the closing sale price of the Company’s common stock for at least 20 trading days (whether or not consecutive) during a period of 30 consecutive trading days ending on the last trading day of the immediately preceding calendar quarter in which the conversion occurs is greater than 130% of the conversion price on each applicable trading day;
(2)
during the five business day period after any ten consecutive trading day period, or the measurement period, in which the trading price per $1,000 principal amount of the Convertible Notes for each trading day of the measurement period was less than 98% of the product of the closing sale price of the Company’s common stock and the conversion rate on each such trading day; or
(3)
upon the occurrence of specified corporate events.
As of September 30, 2018, the carrying value of the Convertible Notes, net of unamortized discount and debt issuance costs, was $153.1 million and the estimated fair value of the principal amount was $266.9 million. As provided by the terms of the indenture underlying the Convertible Notes, the Company has a choice to settle the conversion obligation for the Convertible Notes in cash, shares or any combination of the two.
The following table presents total interest expense recognized related to the Convertible Notes during the three and nine months ended September 30, 2018 and 2017 (in thousands):
Three Months Ended September 30,
Nine Months Ended September 30,
2018
2017
2018
2017
Contractual interest expense
$
1,509
$
1,509
$
4,528
$
4,528
Amortization of debt discount
3,139
2,779
9,231
8,172
Amortization of debt issuance costs
125
136
380
416
Total interest expense
$
4,773
$
4,424
$
14,139
$
13,116
2017 Term Loan Agreement
In November 2017, the Company entered into a loan agreement, or the Loan Agreement, with BioPharma Credit PLC and affiliates and certain assignees, or the Lenders. The Lenders agreed to provide up to an aggregate principal amount of $500.0 million in two tranches, with the first tranche equal to $300.0 million, or Tranche A, and the second in an amount between $50.0 million and $200.0 million at the Company’s discretion, or Tranche B. The Company drew Tranche A on December 6, 2017 and $200.0 million in principal on Tranche B on June 29, 2018. Both tranches have a maturity date of December 6, 2024, with payments of principal commencing in the fourth quarter of 2019 for Tranche A and the second quarter of 2020 for Tranche B. Borrowings under the Tranche A and Tranche B loans bear interest at rates equal to the three-month London Interbank Offered Rate, or LIBOR, plus an applicable margin of 8% per annum and 7.5% per annum, respectively (with the LIBOR rate subject to a floor of 1% and cap equal to the LIBOR rate as of the Tranche A closing date, which was 1.69%, plus 1.5%). The loans have an up-front fee of 2% on the funded amount of each tranche, payable at the applicable closing date.
Both Tranche A and Tranche B of the Loan Agreement were recorded on the condensed consolidated balance sheets, net of debt discounts of $6.0 million and $4.0 million, respectively, in up-front fees assessed by the Lenders at the time of the borrowings. The debt discounts and deferred financing costs of $0.4 million are being amortized to interest expense using the effective interest method over the same term.
For the three and nine months ended September 30, 2018, respectively, the Company recognized $13.4 million and $29.0 million of interest expense related to the Loan Agreement, including $0.4 million and $0.9 million related to the accretion of debt discounts and deferred financing costs.</t>
  </si>
  <si>
    <t>Accrued Expenses</t>
  </si>
  <si>
    <t>7. Accrued Expenses
The following table presents the components of accrued expenses (in thousands):
September 30,
December 31,
2018
2017
Research and development
$
46,449
$
55,949
Salaries, bonuses and other compensation
32,787
33,717
Product revenue allowances
9,567
22,847
Inventory
35,468
16,469
Sales and marketing
7,098
6,701
Royalties
7,675
6,552
Professional services
4,655
3,944
Other
7,234
8,629
Total accrued expenses
$
150,933
$
154,808</t>
  </si>
  <si>
    <t>Stock-Based Compensation</t>
  </si>
  <si>
    <t>8. Stock-Based Compensation
The Company maintains several equity compensation plans, including the TESARO, Inc. 2012 Omnibus Incentive Plan, or the 2012 Incentive Plan, the TESARO, Inc. 2010 Stock Incentive Plan, or the 2010 Incentive Plan, the TESARO, Inc. 2015 Non-Employee Director Stock Incentive Plan, or the 2015 Director Plan, and the TESARO, Inc. 2012 Employee Stock Purchase Plan, or the 2012 ESPP.
On April 27, 2012, the stockholders of the Company approved the 2012 Incentive Plan, which had been previously adopted by the board of directors. Upon effectiveness of the 2012 Incentive Plan, the Company ceased making awards under the 2010 Incentive Plan. The 2012 Incentive Plan initially allowed the Company to grant awards for up to 1,428,571 shares of common stock plus the number of shares of common stock available for grant under the 2010 Incentive Plan as of the effectiveness of the 2012 Incentive Plan (an additional 6,857 shares) plus the number of shares of common stock related to awards outstanding under the 2010 Incentive Plan that terminate by expiration, forfeiture, cancellation, cash settlement or otherwise. The number of shares available for grants of awards under the 2012 Incentive Plan is increased automatically each January 1 by a number of shares of common stock equal to the lesser of 4% of the shares of common stock then outstanding or the number of shares determined by the Company’s board of directors. Most recently, on January 1, 2018 and 2017, the number of shares authorized for issuance under the 2012 Incentive Plan was increased by 2,178,561 shares and 2,144,867 shares, respectively. Awards under the 2012 Incentive Plan may include the following award types: stock options, which may be either incentive stock options or nonqualified stock options; stock appreciation rights; restricted stock; RSUs; dividend equivalent rights; performance shares; performance units; cash-based awards; other stock-based awards, including unrestricted shares; or any combination of the foregoing. The exercise price of stock options granted under the 2012 Incentive Plan is equal to the closing price of a share of the Company’s common stock on the grant date.
The 2015 Director Plan allows the Company to grant awards for up to 500,000 shares of common stock. Awards under the 2015 Director Plan may include the following award types: stock options; stock appreciation rights; restricted stock; RSUs; unrestricted stock; or any combination of the foregoing. The exercise price of stock options granted under the 2015 Director Plan is equal to the closing price of a share of the Company’s common stock on the grant date.
The following table presents stock-based compensation expense as reflected in the Company’s condensed consolidated statements of operations and comprehensive loss (in thousands):
Three Months Ended September 30,
Nine Months Ended September 30,
2018
2017
2018
2017
Research and development
$
7,392
$
8,545
$
23,635
$
23,532
Selling, general and administrative
17,740
16,471
56,662
43,393
Subtotal
25,132
25,016
80,297
66,925
Capitalized stock-based compensation costs
(374)
—
(1,002)
—
Stock-based compensation expense included in total expenses
$
24,758
$
25,016
$
79,295
$
66,925
Stock Options
The following table presents a summary of the Company’s stock option activity and related information:
Weighted-average
exercise price per
Shares
share
Outstanding at December 31, 2017
6,908,313
$
52.00
Granted
1,663,879
53.56
Exercised
(193,895)
34.71
Cancelled
(668,765)
78.27
Outstanding at September 30, 2018
7,709,532
$
50.49
Vested at September 30, 2018
5,115,380
$
41.81
At September 30, 2018, there was approximately $95.0 million of unrecognized compensation cost related to unvested stock options, which the Company expects to recognize over a remaining weighted-average period of 2.51 years.
Restricted Stock Units
The following table presents a summary of the Company’s RSU activity and related information:
Weighted-average
grant date fair
Shares
value per share
Unvested restricted stock units at December 31, 2017
1,159,118
$
115.01
Granted
1,580,825
56.56
Vested
(297,389)
106.19
Forfeited
(321,668)
93.27
Unvested restricted stock units at September 30, 2018
2,120,886
$
75.98
At September 30, 2018, there was approximately $127.9 million of unrecognized compensation cost related to unvested RSUs, which the Company expects to recognize over a remaining weighted-average period of 2.80 years.
ESPP
Under the Company’s 2012 ESPP, as amended, an aggregate of 550,000 shares of common stock have been reserved for issuance pursuant to purchase rights granted to the Company’s employees or to employees of the Company’s designated subsidiaries. As of September 30, 2018, 354,238 shares remained available for issuance. During the nine months ended September 30, 2018 and 2017, the Company issued 72,621 and 17,684 shares under the 2012 ESPP and recognized approximately $1.2 million and $1.4 million in related stock-based compensation expense, respectively.</t>
  </si>
  <si>
    <t>Income Taxes</t>
  </si>
  <si>
    <t>9. Income Taxes
Deferred tax assets and deferred tax liabilities are determined based on temporary differences between the financial reporting and tax bases of assets and liabilities and are measured using the enacted tax rates and laws that will be in effect when the differences are expected to reverse. A valuation allowance is recorded against deferred tax assets if it is more likely than not that some portion or all of the deferred tax assets will not be realized.
The Company does not recognize a tax benefit for uncertain tax positions unless it is more likely than not that the position will be sustained upon examination by tax authorities, including resolution of any related appeals or litigation processes, based on the technical merits of the position. The tax benefit that is recorded for these positions is measured at the largest amount of cumulative benefit that has greater than a 50 percent likelihood of being realized upon ultimate settlement. Deferred tax assets that do not meet these recognition criteria are not recorded and the Company recognizes a liability for uncertain tax positions that may result in tax payments. If such unrecognized tax benefits were realized and not subject to valuation allowances, the entire amount would impact the tax provision. As of September 30, 2018, the Company’s uncertain tax positions were subject to valuation allowances.
As of September 30, 2018, the Company continues to consider interpretations of the application of SEC Staff Accounting Bulletin No. 118, and has not finalized incremental accounting adjustments related to the Tax Cuts and Jobs Act of 2017, or the Tax Act. However, the Company currently does not expect any material incremental accounting adjustments related to the Tax Act.
The Company recorded $0.3 million and $0.1 million provisions for income taxes for the three months ended September 30, 2018 and 2017, and $0.7 million and $0.3 million in provisions for the nine months ended September 30, 2018 and 2017, respectively. The provisions for income taxes consist of current tax expense, which relates primarily to the Company’s subsidiary operations in non-U.S. tax jurisdictions.</t>
  </si>
  <si>
    <t>Intangible Assets</t>
  </si>
  <si>
    <t>10. Intangible Assets
The following table presents intangible assets as of September 30, 2018 and December 31, 2017 (in thousands):
September 30,
December 31,
2018
2017
Estimated useful life
Acquired and in-licensed rights
$
39,665
$
64,665
13-15
Years
Less accumulated amortization
(3,768)
(8,281)
Total intangible assets, net
$
35,897
$
56,384
The Company recorded $0.7 million and $1.3 million in amortization expense related to intangible assets during the three months ended September 30, 2018 and 2017, respectively, and $3.7 million and $4.7 million during the nine months ended September 30, 2018 and 2017, respectively. Estimated future amortization expense for intangible assets as of September 30, 2018 is $0.7 million for the remainder of 2018, $2.9 million per year for 2019, 2020, 2021, and 2022, and $23.5 million thereafter. During the three months ended September 30, 2018, $16.8 million of intangible assets (net book value) were derecognized from the condensed consolidated balance sheet in connection with the VARUBI divestiture transaction further described in Note 13, “VARUBI Transaction”.</t>
  </si>
  <si>
    <t>Commitments and Contingencies</t>
  </si>
  <si>
    <t>11. Commitments and Contingencies
The Company leases approximately 275,000 square feet of office space in Waltham, Massachusetts under a non-cancelable operating lease agreement. The Company also leases office space in several locations throughout Europe. The Company recognizes rental expense on a straight-line basis over the respective lease term including any free rent periods and tenant allowances.
Future minimum rental commitments under the Company’s leased properties as of September 30, 2018 were $3.0 million for the remainder of 2018 and $12.1 million, $7.9 million, $3.8 million, $3.6 million and $2.3 million for the years ending December 31, 2019, 2020, 2021, 2022 and thereafter, respectively.
The Company has entered into agreements with certain vendors for the provision of services, including services related to commercial manufacturing, data management and clinical operation support, that the Company is not able to terminate for convenience under its contracts, and thus avoid any and all future obligations to the vendors. Under such agreements, the Company is contractually obligated to make certain minimum payments to the vendors, with the exact amounts in the event of termination to be based on the timing of the termination and the terms of the agreement.
The Company has certain obligations under licensing agreements with third parties that are contingent upon achieving various development, regulatory and commercial milestones. Pursuant to these license agreements, the Company is required to make milestone payments if certain development, regulatory and commercial sales milestones are achieved, and may have certain additional research funding obligations. Also, pursuant to the terms of each of these license agreements, when and if commercial sales of a product commence, the Company will pay royalties to its licensors on net sales of the respective products.
Litigation and Other Proceedings
The Company may periodically become subject to legal proceedings and claims arising in connection with ongoing business activities, including claims or disputes related to patents that have been issued or that are pending in the field of research on which the Company is focused.
Roger Bowers v. TESARO Incorporated (sic) , et. al., Case No. 18-10086. The complaint alleged that the Company and its Chief Executive Officer and Chief Financial Officer violated certain federal securities laws, specifically under Sections 10(b) and 20(a) of the Securities Exchange Act of 1934, as amended, and Rule 10b-5 thereunder. The plaintiff sought unspecified damages on behalf of a purported class of purchasers of the Company’s common stock between March 14, 2016 and January 12, 2018. On March 19, 2018, six separate applicants filed motions seeking appointment as lead plaintiff. Four of these applicants subsequently withdrew their motions or indicated that they did not oppose a competing motion filed by another applicant. On May 4, 2018, the Court entered an order appointing one of the two remaining applicants – Zev Crawley – as the lead plaintiff and approving his selection of lead counsel for the class. On October 12, 2018, lead counsel informed the Court that its investigation had not revealed facts adequate to state a claim. Accordingly, the lead plaintiff has filed a Notice of Voluntary Dismissal Without Prejudice, ending the lawsuit.
On May 19, 2018, a putative stockholder derivative action was filed, purportedly for the Company’s benefit, in the United States District Court for the District of Delaware against eleven of the Company’s directors and/or officers. The action is styled Dai v. Moulder, et, al. , Case no.: 1:18-cv-00773 (D. Del.) and contains substantive disclosure allegations similar to those alleged in the Bowers action. Additionally, the complaint in the Dai action alleges that the defendants breached their fiduciary duties by failing to maintain proper internal controls, wasting corporate assets through a write-down, awarding themselves excessive compensation, and by engaging in insider trading. The Complaint contains counts for: (1) alleged violations of Section 14(a) of the Securities Exchange Act of 1934; (2) breach of fiduciary duty for failure to maintain proper internal controls, making false and misleading statements and corporate waste; (3) breach of fiduciary duty for excessive compensation; (4) unjust enrichment; and (5) waste of corporate assets. The Complaint seeks, among other things, an award of an unspecified amount of damages to the Company, a series of supposed governance reforms, restitution and costs and expenses (including attorneys’ fees). On June 25, 2018, the Court entered a joint stipulation by the parties staying the Dai action. The Company intends to vigorously defend the Dai action.
On June 29, 2018, a putative stockholder derivative action was filed, purportedly for the Company’s benefit, in the United States District Court for the District of Massachusetts against eleven of the Company’s directors and/or officers. The action is styled Friedt v. Moulder, et al. , Case No. 1-18-cv-11374 (D. Mass.) and contains substantive disclosure allegations similar to those alleged in the Bowers action and substantive derivative allegations similar to those alleged in the Dai action. The complaint in the Friedt action contains counts for: (1) alleged violations of Section 14(a) of the Securities Exchange Act of 1934; (2) breach of fiduciary duty for failure to maintain proper internal controls, making false and misleading statements and corporate waste; (3) waste of corporate assets; and (4) unjust enrichment. The Complaint seeks, among other things, an award of an unspecified amount of damages to the Company, a series of supposed governance reforms, restitution and costs and expenses (including attorneys’ fees). No defendant has yet responded to the Complaint. On August 2, 2018, the Court entered a joint stipulation by the parties staying the Friedt action. The Company intends to vigorously defend the Friedt action.
The Company has not recorded any estimated liabilities associated with these legal proceedings as it does not believe that such liabilities are probable.</t>
  </si>
  <si>
    <t>License and Collaboration Arrangements</t>
  </si>
  <si>
    <t>License And Collaboration Agreements Abstract</t>
  </si>
  <si>
    <t>12. Collaboration Arrangements
Merck Collaboration
In May 2015, the Company entered into a research agreement with Merck Sharp &amp; Dohme B.V., a subsidiary of Merck, to perform a trial to evaluate the preliminary safety and efficacy of niraparib plus KEYTRUDA® in patients with triple negative breast cancer and patients with ovarian cancer. Under the terms of this agreement, the Company is responsible for providing niraparib study materials and for carrying out clinical research activities. The Company and Merck share in the external costs of the study equally, with certain exceptions. The Company records cost-sharing payments due from Merck as reductions of research and development expense. During the three and nine months ended September 30, 2018, the Company incurred $1.3 million and $4.5 million in external costs related to this study, of which $0.6 million and $2.2 million is reimbursable by Merck, respectively. At September 30, 2018, $1.0 million of cost-sharing receivable from Merck has been recorded in other current assets on the condensed consolidated balance sheets.
Out-Licenses
Takeda Pharmaceutical Co., Ltd.
On July 27, 2017, the Company entered into an exclusive license agreement, or the Takeda Agreement, with Millennium Pharmaceuticals, Inc., a wholly-owned subsidiary of Takeda Pharmaceutical Company Limited , or Takeda. Pursuant to the Takeda Agreement, the Company granted Takeda licenses under certain patent rights and know-how relating to niraparib to develop and commercialize niraparib for the treatment of all tumor types in Japan, and all tumor types excluding prostate cancer in South Korea, Taiwan, Russia and Australia. In July 2018, the Company expanded its license grant to Takeda for all tumor types in the countries of Armenia, Belarus, Kazakhastan and Kyrgyzstan, but limited solely for Takeda’s non-commercial use.
In connection with the Takeda Agreement, the Company received a $100.0 million up-front payment and is eligible to receive additional payments of up to $140.0 million related to the achievement of certain clinical development and regulatory milestones as well as up to $100.0 million related to the achievement of additional sales milestones. The Company will also be eligible to receive tiered royalties from Takeda based on percentages of net product sales ranging from the high teens to low thirties. Takeda is responsible for conducting and funding all development and commercialization of niraparib in the licensed territories, including research, development, regulatory and commercialization activities. Unless earlier terminated, the Takeda Agreement will continue in effect until the date on which the royalty term and all payment obligations with respect to all products in all countries have expired.
The Company identified the following performance obligations at the inception of the Takeda Agreement: (1) exclusive license with rights to develop and commercialize niraparib to Takeda in the licensed territories for the associated tumor types, and (2) initial supply to Takeda of certain materials for the manufacture of niraparib. In addition, the Company may also become responsible for manufacturing certain niraparib products for clinical and commercial supply and providing technical assistance related to the transfer of know-how, at Takeda’s option, for the manufacture of niraparib for which the Company will receive reimbursement that approximates stand-alone selling prices.
Revenue associated with the transfer of the license was fully recognized during the third quarter of 2017, the performance obligation is fully satisfied, and no changes have occurred in the transaction price during the three and nine months ended September 30, 2018.
Revenue associated with the initial supply of niraparib materials will be recognized when delivered to Takeda. During the three and nine months ended September 30, 2018, the Company recognized no revenue and $0.1 million, respectively, as other revenues within license, collaboration and other revenues in the Company’s condensed consolidated statements of operations and comprehensive loss related to materials delivered to Takeda. No revenues were recognized during the three and nine months ended September 30, 2017. No changes have occurred in the transaction price of previously delivered goods during the three and nine months ended September 30, 2018.
Janssen Biotech, Inc.
Under the terms of the Company’s collaboration agreement with Janssen Biotech, Inc., or Janssen, the Company granted Janssen licenses under certain patent rights and know-how relating to niraparib for prostate cancer worldwide, except for Japan. Janssen will conduct all development and commercialization of niraparib in the field of prostate cancer worldwide (excluding Japan).
Pursuant to the collaboration agreement, within 30 days after the date of the collaboration agreement, the Company provided Janssen with electronic copies of certain know-how relating to development of niraparib. In addition, at Janssen’s request and in return for certain reimbursement, the Company is also responsible for manufacturing and supplying to Janssen all of Janssen’s requirements of active pharmaceutical ingredient, or API, and finished drug product, for niraparib and niraparib products to be used by Janssen for its development activities in prostate cancer indications. Also at Janssen’s request, the Company is responsible for manufacturing of certain niraparib products and API for commercial sale in the field of prostate cancer. In both cases, if Janssen exercises its right to receive the manufacturing services, the Company will receive reimbursement that will at least cover its cost of providing such services.
The Company received a $35.0 million up-front, non-refundable license fee from Janssen. Assuming successful development and commercialization of niraparib products for prostate cancer, the Company could receive up to an additional $43.0 million in clinical milestones and $372.0 million in regulatory and sales milestones as well as tiered, double-digit royalties on aggregate net sales of products in the field of prostate cancer. Subsequent to September 30, 2018, the Company received notification that certain development milestones were met in October 2018. As a result, the Company is entitled to receive $18.0 million in cash milestones, and expects to recognize this amount in license, collaboration and other revenues in its consolidated statement of operations and comprehensive loss during the three months ending December 31, 2018.
Janssen is responsible for funding all development and commercialization of niraparib in prostate cancer worldwide (excluding Japan), including research, development, manufacturing, regulatory and commercialization activities. Janssen may terminate the collaboration agreement at any time upon 90 days’ written notice, upon termination of the Company’s license agreement with Merck or in the event of certain safety concerns. Either party may terminate the collaboration agreement for uncured material breach or bankruptcy. Unless earlier terminated, the collaboration agreement will continue in effect until the date on which the royalty term and all payment obligations with respect to all products in all countries have expired.
The Company assessed this arrangement in accordance with Topic 606 and concluded that the contract counterparty, Janssen, is a customer. The Company identified the following material promises under the contract: (1) the licenses under certain patent rights relating to niraparib for prostate cancer worldwide, except for Japan, and transfer of certain development and regulatory information; and (2) the obligation to participate in Joint Committees. In addition, the Company identified the following customer options that will create manufacturing obligations for the Company upon exercise by Janssen: (1) the supply of API and niraparib products for Janssen’s development and commercial needs; and (2) the supply of niraparib for Janssen’s clinical trial needs. The Company considered the manufacturing capabilities of Janssen, Janssen’s right to sublicense and manufacture API, and the fact that the manufacturing services are not proprietary and can be provided by other vendors, to conclude that the license has stand-alone functionality and is distinct. The Company’s obligation to participate in the Joint Committees and provide development, regulatory and commercialization information to Janssen does not significantly impact or modify the licenses’ granted functionality. Further, the customer options for manufacturing services were evaluated as a material right, but were concluded to be immaterial to the Company’s financial statements. Based on these assessments, the Company identified the license and the participation in Joint Committees as the only performance obligations at the inception the arrangement, which were both deemed to be distinct.
Revenue associated with the transfer of the license was fully recognized during the second quarter of 2016, the performance obligation is fully satisfied, and no changes have occurred in the transaction price during the three and nine months ended September 30, 2018.
Revenue associated with the Joint Committees performance obligation, $0.5 million, is being recognized on a straight-line basis over a period of five years, which, in management’s judgment is the best measure of progress toward satisfying the performance obligation and represents the Company’s best estimate of the period of the obligation to participate in the Joint Committees. The remaining transaction price of $0.2 million is recorded in deferred revenue as of September 30, 2018 on the condensed consolidated balance sheets and will be recognized as revenue over the remaining period of 30 months.
Revenue associated with providing materials supply is recognized when the material is delivered to Janssen. During the three and nine months ended September 30, 2018 and 2017, the Company recognized $0.8 million and $1.5 million, and $0.9 million and $2.5 million, respectively, as other revenues within license, collaboration and other revenues in the Company’s condensed consolidated statements of operations and comprehensive loss related to materials delivered to Janssen. No changes have occurred in the transaction price of previously delivered goods during the three months ended September 30, 2018.
Zai Lab (Shanghai) Co., Ltd.
On September 28, 2016, the Company entered into a Collaboration, Development and License Agreement, or the Zai Agreement, with Zai Lab. Under the terms of the Zai Agreement, the Company exclusively licensed the rights to develop and commercialize niraparib to Zai Lab for China, Hong Kong and Macao, or the China Territories. Zai Lab will conduct all development, manufacturing and commercialization of niraparib in the China Territories, except for prostate cancer.
Under the terms of the Zai Agreement, the Company received a $15.0 million up-front, non-refundable license fee from Zai Lab in the fourth quarter of 2016. Assuming successful development and commercialization of niraparib products in the China Territories, the Company could receive additional regulatory and sales milestones as well as tiered, double-digit royalties on aggregate net sales of products in the China Territories. Zai Lab is responsible for funding all development and commercialization of niraparib in the China Territories, including research, development, manufacturing, regulatory and commercialization activities. The term of the Zai Agreement continues, on a country-by-country basis, until the later of expiration of the last patent in the China Territories covering the niraparib product, or ten years from the first commercial sale in such country. The Zai Agreement may also be terminated by Zai Lab at any time upon prior written notice, or by either party for material breach or insolvency.
The Company identified three performance obligations under the contract. Revenue associated with all three performance obligations was fully recognized during 2016, the performance obligations are fully satisfied, and no changes have occurred in the transaction price during the three months ended September 30, 2018.
In August 2018, the Company and Zai Lab entered into a three-year supply agreement under which the Company agreed to supply a limited amount of niraparib finished drug product initially for Zai Lab’s expanded patient access programs in Hong Kong and China, while Zai Lab qualifies its local manufacturing in its territory.
Jiangsu Hengrui Medicine Co., Ltd.
In July 2015, the Company entered into a license agreement with Jiangsu Hengrui Medicine Co., Ltd., or Hengrui, pursuant to which Hengrui licensed the rights to develop, manufacture and commercialize rolapitant in the China Territories. The Company received a $1.0 million up-front, non-refundable license fee from Hengrui in the fourth quarter of 2015. The Company evaluated the terms of this arrangement under Topic 606 and determined that there were two performance obligations: (1) exclusive license with rights to develop, manufacture and commercialize rolapitant in the China Territories; and (2) provision of technical assistance related to the know-how transfer for the development of the rolapitant formulations. The Company further determined that the transaction price for this arrangement included the $1.0 million up-front consideration received and a future regulatory development milestone of $1.0 million. This future milestone payment related to the submission of the clinical trial application with the China Food and Drug Administration. The Company re-evaluates the transaction price in each reporting period and as uncertain events are resolved or other changes in circumstances occur.
All performance obligations were recognized in 2015 and 2016, including a $1.0 million future regulatory development milestone that the Company assessed as probable. During the first quarter of 2018, Hengrui ceased development activities related to the licensed product. Accordingly, the Company re-evaluated the probability of the milestone, including its impact on the transaction price, and recognized a $1.0 million reversal of license revenue during the three months ended March 31, 2018. In August 2018, the Company and Hengrui terminated the license agreement. No revenue was recognized during the three months ended September 30, 2018 or the three and nine months ended September 30, 2017.</t>
  </si>
  <si>
    <t>VARUBI Transaction</t>
  </si>
  <si>
    <t>Disposal Group, Not Discontinued Operation, Disposal Disclosures [Abstract]</t>
  </si>
  <si>
    <t>Disposal Groups, Including Discontinued Operations, Disclosure [Text Block]</t>
  </si>
  <si>
    <t>13. VARUBI Transaction
On June 28, 2018, the Company entered into an Asset Purchase Agreement, or the APA, with TerSera, pursuant to which the Company sold to TerSera its rights to rolapitant in the U.S. and Canada, or the Territory, for an initial purchase price of $40.0 million in cash, with $35.0 million paid at closing and an additional $5.0 million to be paid by January 12, 2020. This transaction, or the Sale, closed on July 12, 2018. The Sale includes both the oral formulation of rolapitant distributed and sold under the brand name VARUBI®, or the Oral Product, and the intravenous formulation of rolapitant sold under the brand name VARUBI® IV, or the IV Product and, together with the Oral Product, the Products.
Pursuant to the APA, the Company will also be eligible to receive certain post-closing royalties and milestone payments. For a period of twelve years after consummation of the Sale, or the Royalty Term, TerSera will pay to the Company a percentage of any consideration for (i) the transfer of intellectual property rights relating to future sales of rolapitant, and (ii) the license or sublicense of any intellectual property rights related to rolapitant, in each case, to the extent allocable to non-oncology indications. TerSera will also pay to the Company milestone payments of (a) $10.0 million each time the marketing approval for a new indication of rolapitant in the U.S. is first granted, and (b) $10.0 million the first time aggregate net sales of a reformulated version of the IV Product during a calendar year reach or exceed $50.0 million. In addition, during the Royalty Term, TerSera will pay to the Company a royalty at the rate of 20% of the aggregate net sales of the IV Product in the Territory for any calendar year in which such sales reach or exceed $100.0 million, on the net sales that exceed such threshold.
In connection with the Sale, the Company assigned to TerSera its rights and obligations under a number of commercial contracts, including (i) the Company’s contracts with commercial manufacturing organizations for the global supply of rolapitant, except for certain contracts that are specific to packaging outside of the Territory, and (ii) the Company’s exclusive license agreement with OPKO Health, Inc. dated December 10, 2010, as previously amended, for certain patent rights and know-how related to rolapitant. Simultaneously with the closing of the Sale, the Company and TerSera entered into a license agreement pursuant to which TerSera granted the Company an exclusive sublicense under such patent rights and to such know-how for the development and commercialization of the Products outside of the Territory.
For the three and nine months ended September 30, 2018, the Company recorded a $17.6 million pre-tax gain on the Sale in its condensed consolidated statements of operations and comprehensive loss. The Company determined that the Sale does not qualify for reporting as discontinued operations, as the Sale does not constitute on its own a strategic shift that will have a major effect on the Company’s operations and its financial results.</t>
  </si>
  <si>
    <t>Basis of Presentation and Significant Accounting Policies (Policies)</t>
  </si>
  <si>
    <t>Basis of Presentation</t>
  </si>
  <si>
    <t>Basis of Presentation
The accompanying condensed consolidated financial statements are unaudited and have been prepared by TESARO in conformity with accounting principles generally accepted in the United States of America, or GAAP.
The Company’s condensed consolidated financial statements reflect the operations of the Company and its wholly-owned subsidiaries. All significant intercompany balances and transactions have been eliminated in consolidation. The Company currently operates in one business segment, which is the identification, acquisition, development and commercialization of oncology-related therapeutics, and has a single reporting and operating unit structure.
Certain information and footnote disclosures normally included in the Company’s annual financial statements have been condensed or omitted. These interim financial statements, in the opinion of management, reflect all normal recurring adjustments necessary for a fair presentation of the Company’s financial position and results of operations for the interim periods ended September 30, 2018 and 2017.
The results of operations for the interim periods are not necessarily indicative of the results of operations to be expected for the full fiscal year. These interim financial statements should be read in conjunction with the audited financial statements as of and for the year ended December 31, 2017 and the notes thereto, which are included in the Company’s Annual Report on Form 10-K for the year ended December 31, 2017. The significant accounting policies used in preparation of these condensed consolidated financial statements for the three and nine months ended September 30, 2018 are consistent with those discussed in Note 2 to the consolidated financial statements in the Company’s 2017 Annual Report on Form 10-K and are updated below as necessary.</t>
  </si>
  <si>
    <t>Use of Estimates</t>
  </si>
  <si>
    <t>Use of Estimates
The preparation of condensed consolidated financial statements in conformity with GAAP requires management to make certain estimates and assumptions that affect the reported amounts of assets, liabilities, revenues and expenses, other comprehensive income (loss) and the related disclosures. Significant estimates in these condensed consolidated financial statements include estimates made in connection with accrued research and development expenses, stock-based compensation expense, revenue, valuation of convertible notes, inventory, intangible assets and related amortization. The Company bases its estimates on historical experience, known trends and other market-specific or other relevant factors that it believes to be reasonable under the circumstances. Actual results may differ from those estimates or assumptions.</t>
  </si>
  <si>
    <t>Fair Value of Financial Instruments</t>
  </si>
  <si>
    <t>Fair Value of Financial Instruments
The Company discloses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investment credit quality. The hierarchy defines three levels of valuation inputs:
Level 1 inputs Quoted prices in active markets for identical assets or liabilities
Level 2 inputs Observable inputs other than Level 1 inputs, including quoted prices in active markets for similar assets or liabilities and quoted prices for identical assets or liabilities in markets that are not active
Level 3 inputs Unobservable inputs that reflect the Company’s own assumptions about the assumptions market participants would use in pricing the asset or liability
The following table presents information about the Company’s financial assets and liabilities that have been measured at fair value as of September 30, 2018 and December 31, 2017 and indicates the fair value hierarchy of the valuation inputs utilized to determine such fair value (in thousands):
September 30, 2018
Description
Balance Sheet Classification
Total
Level 1
Level 2
Level 3
Assets:
Money market funds
Cash and cash equivalents
$
345,237
$
345,237
$
—
$
—
Total assets
$
345,237
$
345,237
$
—
$
—
December 31, 2017
Description
Balance Sheet Classification
Total
Level 1
Level 2
Level 3
Assets:
Money market funds
Cash and cash equivalents
$
593,955
$
593,955
$
—
$
—
Total assets
$
593,955
$
593,955
$
—
$
—
In September 2014, the Company issued $201.3 million aggregate principal amount of 3.00% convertible senior notes due October 1, 2021, or the Convertible Notes. Interest is payable semi-annually in arrears on April 1 and October 1 of each year. As of September 30, 2018, the carrying value of the Convertible Notes, net of unamortized discount and debt issuance costs, was $153.1 million and the estimated fair value of the principal amount was $266.9 million. As of September 30, 2018, the carrying value of the Company’s borrowing under its term loan agreement approximated its fair value. The Convertible Notes and the term loan agreement are discussed in more detail in Note 6, “Debt”.</t>
  </si>
  <si>
    <t>Revenue Recognition
The Company recognizes revenue when its customer obtains control of promised goods or services, in an amount that reflects the consideration which the Company expects to receive in exchange for those goods or services. To determine revenue recognition,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For a further discussion of accounting for net product revenue and license, collaboration and other revenues, see Note 3, “Revenue Recognition”.</t>
  </si>
  <si>
    <t>Intangible Assets
The Company maintains definite-lived intangible assets related to milestone payments made to third parties subsequent to regulatory approval for acquired and in-licensed product candidates. These assets are amortized over their remaining useful lives, which are generally estimated to be the remaining patent life. If the Company’s estimate of the product’s useful life is shorter than the remaining patent life, then the shorter period is used. Intangible assets are amortized using the economic consumption method if anticipated future revenues can be reasonably estimated. The straight-line method is used when future revenues cannot be reasonably estimated, with a cumulative catch-up of amortization expense for milestone payments that do not result in additional intellectual property rights and/or incremental cash flows. Amortization expense is recorded as a component of cost of sales in the condensed consolidated statements of operations and comprehensive loss.
The Company assesses its intangible assets for impairment if indicators are present or changes in circumstance suggest that impairment may exist. Events that could result in an impairment, or trigger an interim impairment assessment, include the receipt of additional clinical or nonclinical data regarding one of the Company’s drug candidates or a potentially competitive drug candidate, changes in the clinical development program for a drug candidate or new information regarding potential sales for the drug. If impairment indicators are present or changes in circumstance suggest that impairment may exist, the Company performs a recoverability test by comparing the sum of the estimated undiscounted cash flows of each intangible asset to its carrying value on the condensed consolidated balance sheet. If the undiscounted cash flows used in the recoverability test are less than the carrying value, the Company would determine the fair value of the intangible asset and recognize an impairment loss if the carrying value of the intangible asset exceeds its fair value.</t>
  </si>
  <si>
    <t>Comprehensive Loss</t>
  </si>
  <si>
    <t>Comprehensive Loss
Comprehensive loss represents the change in equity of a business enterprise during a period from transactions and other events and circumstances from non-owner sources. Comprehensive loss consists of net loss and other comprehensive loss. Other comprehensive loss includes foreign currency translation adjustments and unrealized gains and losses on pension obligations. The following table presents changes in the components of accumulated other comprehensive loss (in thousands):
Foreign currency translation adjustments
Unrealized loss on pension obligation
Total
Balance at December 31, 2017
$
259
$
(6,141)
$
(5,882)
Other comprehensive (loss) income
(2,543)
186
(2,357)
Balance at September 30, 2018
$
(2,284)
$
(5,955)
$
(8,239)
Balance at December 31, 2016
$
(142)
$
(2,782)
$
(2,924)
Other comprehensive (loss) income
421
137
558
Balance at September 30, 2017
$
279
$
(2,645)
$
(2,366)</t>
  </si>
  <si>
    <t>New Accounting Pronouncements</t>
  </si>
  <si>
    <t>New Accounting Pronouncements - Recently Adopted
In August 2016, the Financial Accounting Standards Board, or FASB, issued Accounting Standards Update, or ASU, No. 2016-15, which is intended to simplify and clarify how certain transactions are classified in the statement of cash flows, and to reduce diversity in practice for such transactions. This ASU addresses eight specific issues regarding classification of cash flows. The standard is effective for financial statements issued for fiscal years beginning after December 15, 2017, and interim periods within those fiscal years. The Company adopted this ASU effective January 1, 2018, and the adoption did not have an impact on the Company’s condensed consolidated financial statements and related disclosures.
In October 2016, the FASB issued ASU No. 2016-16, which removes the prohibition in ASC Topic 740 against the immediate recognition of the current and deferred income tax effects of intra-entity transfers of assets other than inventory. As a result, the income tax consequences from the intra-entity transfer of an asset, other than inventory, and associated changes to deferred taxes will be recognized when the transfer occurs. The Company adopted this new standard effective January 1, 2018 using the modified retrospective method. Upon adoption, the Company recorded a deferred tax asset and corresponding valuation allowance of $52.7 million. There was no cumulative effect adjustment to accumulated deficit as of the beginning of the period of adoption.
In November 2016, the FASB issued ASU No. 2016-18, which requires amounts generally described as restricted cash and restricted cash equivalents to be included with cash and cash equivalents when reconciling the total beginning and ending amounts for the periods shown on the statement of cash flows. ASU No. 2016-18 is effective for fiscal years beginning after December 15, 2017 (including interim periods within those periods) using a retrospective transition method to each period presented. The Company adopted this ASU effective January 1, 2018. The adoption of this guidance required the following changes and disclosures to the presentation of the condensed consolidated financial statements:
·
Cash, cash equivalents and restricted cash and cash equivalents reported on the condensed consolidated statements of cash flows now includes restricted cash and cash equivalents and totals $485.7 million and $646.0 million as of September 30, 2018 and December 31, 2017, respectively.
·
Restricted cash primarily consists of cash balances held as collateral for the Company’s employee credit card programs.
In May 2017, the FASB issued ASU No. 2017-09, which clarifies when a change to the terms or conditions of a share-based payment award must be accounted for as a modification. The new guidance requires modification accounting if the fair value, vesting condition or classification of the award is not the same immediately before and after a change to the terms and conditions of the award. This ASU is effective on a prospective basis beginning on January 1, 2018, with early adoption permitted. The Company adopted this ASU effective January 1, 2018, and the adoption did not have an impact on the Company’s condensed consolidated financial statements and related disclosures.
New Accounting Pronouncements – Recently Issued
In February 2016, the FASB issued ASU No. 2016-02, a comprehensive new lease accounting standard, which provides revised guidance on accounting for lease arrangements by both lessors and lessees and requires lessees to recognize a lease liability and a right-of-use asset for most leases. This ASU also requires additional disclosures. The new guidance is effective for fiscal years beginning after December 15, 2018, and interim periods within those fiscal years, with early adoption permitted. The new standard must be applied using a modified retrospective transition approach that requires application of the new guidance for all periods presented, with certain practical expedients available pursuant to ASU No. 2018- 10, issued in July 2018. In July 2018, the FASB issued ASU No. 2018-11, which provides an additional transition method to adopt the new leasing standard. Under this new transition method, an entity initially applies the new leasing standard using a cumulative-effect adjustment to the opening balance of retained earnings but will continue to report comparative periods under existing guidance. Although its assessment is not complete, the Company currently expects the adoption of this guidance to result in the addition of material balances of leased assets and corresponding lease liabilities to its consolidated balance sheets, primarily relating to leases of office space. As part of its assessment, the Company is considering whether to utilize the practical expedients. The Company is also in the process of implementing appropriate changes to its controls to support lease accounting and related disclosures under the new standard.
In June 2018, the FASB issued ASU No. 2018-07, which simplifies the accounting for share-based payments granted to nonemployees by aligning the accounting with the requirements for employee share-based compensation. The new guidance is effective for fiscal years beginning after December 15, 2018, and interim periods within those fiscal years, with early adoption permitted. The Company is assessing the impact of the adoption of this guidance on its condensed consolidated financial statement s.</t>
  </si>
  <si>
    <t>Basis of Presentation and Significant Accounting Policies (Tables)</t>
  </si>
  <si>
    <t>Schedule of company's financial assets and liabilities that have been measured at fair value and indicating the fair value hierarchy of the valuation inputs utilized to determine such fair value:</t>
  </si>
  <si>
    <t>The following table presents information about the Company’s financial assets and liabilities that have been measured at fair value as of September 30, 2018 and December 31, 2017 and indicates the fair value hierarchy of the valuation inputs utilized to determine such fair value (in thousands):
September 30, 2018
Description
Balance Sheet Classification
Total
Level 1
Level 2
Level 3
Assets:
Money market funds
Cash and cash equivalents
$
345,237
$
345,237
$
—
$
—
Total assets
$
345,237
$
345,237
$
—
$
—
December 31, 2017
Description
Balance Sheet Classification
Total
Level 1
Level 2
Level 3
Assets:
Money market funds
Cash and cash equivalents
$
593,955
$
593,955
$
—
$
—
Total assets
$
593,955
$
593,955
$
—
$
—</t>
  </si>
  <si>
    <t>Schedule of Accumulated Other Comprehensive Loss</t>
  </si>
  <si>
    <t>Foreign currency translation adjustments
Unrealized loss on pension obligation
Total
Balance at December 31, 2017
$
259
$
(6,141)
$
(5,882)
Other comprehensive (loss) income
(2,543)
186
(2,357)
Balance at September 30, 2018
$
(2,284)
$
(5,955)
$
(8,239)
Balance at December 31, 2016
$
(142)
$
(2,782)
$
(2,924)
Other comprehensive (loss) income
421
137
558
Balance at September 30, 2017
$
279
$
(2,645)
$
(2,366)</t>
  </si>
  <si>
    <t>Revenue Recognition (Tables)</t>
  </si>
  <si>
    <t>Schedule of product revenue by product</t>
  </si>
  <si>
    <t>The following tables present net product revenues by product for the three and nine months ended September 30, 2018 and 2017, respectively (in thousands):
Three Months Ended September 30,
Nine Months Ended September 30,
2018
2017
2018
2017
ZEJULA
$
63,226
$
39,375
$
165,989
$
65,321
VARUBI/VARUBY
386
2,380
4,323
7,402
Product revenue, net
$
63,612
$
41,755
$
170,312
$
72,723</t>
  </si>
  <si>
    <t>Summary of activity in each of the product revenue allowance and reserve categories</t>
  </si>
  <si>
    <t>Chargebacks,
Government
Returns
Total
Balance at December 31, 2017
$
2,088
$
6,450
$
16,350
$
24,888
Provision related to current period sales
13,052
14,778
428
28,258
Adjustment related to prior period sales
(268)
(53)
(49)
(370)
Credit or payments made during the period
(13,639)
(12,667)
(15,671)
(41,977)
Balance at September 30, 2018
$
1,233
$
8,508
$
1,058
$
10,799
Balance at December 31, 2016
$
177
$
1,312
$
18
$
1,507
Provision related to current period sales
6,567
6,924
155
13,646
Adjustment related to prior period sales
—
62
—
62
Credit or payments made during the period
(5,906)
(4,311)
—
(10,217)
Balance at September 30, 2017
$
838
$
3,987
$
173
$
4,998</t>
  </si>
  <si>
    <t>Schedule of revenue recognized due to changes in contract asset and contract liability balances</t>
  </si>
  <si>
    <t>Three Months Ended September 30,
2018
2017
Revenue recognized in the period from:
Amounts included in contract liabilities at the beginning of the period
$
23
$
23
Performance obligations satisfied in previous periods
$
—
$
—
Nine Months Ended September 30,
2018
2017
Revenue recognized in the period from:
Amounts included in contract liabilities at the beginning of the period
$
71
$
70
Performance obligations satisfied in previous periods
$
(1,000)
$
—</t>
  </si>
  <si>
    <t>Net Loss per Share (Tables)</t>
  </si>
  <si>
    <t>Schedule of share amount excluded from the calculation of diluted net loss per share due to their anti-dilutive effect</t>
  </si>
  <si>
    <t>Three and Nine Months Ended September 30,
2018
2017
Outstanding stock options and Employee Stock Purchase Plan
7,797
7,033
Unvested restricted stock units
2,121
1,174
Shares issuable upon conversion of Convertible Notes
—
3,559
9,918
11,766</t>
  </si>
  <si>
    <t>Inventories (Tables)</t>
  </si>
  <si>
    <t>Schedule of current inventories</t>
  </si>
  <si>
    <t>September 30,
December 31,
2018
2017
Raw materials
$
14,809
$
17,876
Work in process
88,838
38,629
Finished goods
5,175
1,434
Total inventories
$
108,822
$
57,939</t>
  </si>
  <si>
    <t>Debt (Tables)</t>
  </si>
  <si>
    <t>Schedule of outstanding debt obligations</t>
  </si>
  <si>
    <t>September 30,
December 31,
2018
2017
Convertible notes, net
$
153,057
$
143,446
Term loan, net
490,525
293,659
Total long-term debt
$
643,582
$
437,105</t>
  </si>
  <si>
    <t>Schedule of convertible note interest expense</t>
  </si>
  <si>
    <t>Three Months Ended September 30,
Nine Months Ended September 30,
2018
2017
2018
2017
Contractual interest expense
$
1,509
$
1,509
$
4,528
$
4,528
Amortization of debt discount
3,139
2,779
9,231
8,172
Amortization of debt issuance costs
125
136
380
416
Total interest expense
$
4,773
$
4,424
$
14,139
$
13,116</t>
  </si>
  <si>
    <t>Accrued Expenses (Tables)</t>
  </si>
  <si>
    <t>Schedule of accrued expenses</t>
  </si>
  <si>
    <t>September 30,
December 31,
2018
2017
Research and development
$
46,449
$
55,949
Salaries, bonuses and other compensation
32,787
33,717
Product revenue allowances
9,567
22,847
Inventory
35,468
16,469
Sales and marketing
7,098
6,701
Royalties
7,675
6,552
Professional services
4,655
3,944
Other
7,234
8,629
Total accrued expenses
$
150,933
$
154,808</t>
  </si>
  <si>
    <t>Stock-Based Compensation (Tables)</t>
  </si>
  <si>
    <t>Schedule of stock-based compensation expense as reflected in the Company's condensed consolidated statements of operations and comprehensive loss</t>
  </si>
  <si>
    <t>Three Months Ended September 30,
Nine Months Ended September 30,
2018
2017
2018
2017
Research and development
$
7,392
$
8,545
$
23,635
$
23,532
Selling, general and administrative
17,740
16,471
56,662
43,393
Subtotal
25,132
25,016
80,297
66,925
Capitalized stock-based compensation costs
(374)
—
(1,002)
—
Stock-based compensation expense included in total expenses
$
24,758
$
25,016
$
79,295
$
66,925</t>
  </si>
  <si>
    <t>Summary of the Company's stock option activity and related information</t>
  </si>
  <si>
    <t>Weighted-average
exercise price per
Shares
share
Outstanding at December 31, 2017
6,908,313
$
52.00
Granted
1,663,879
53.56
Exercised
(193,895)
34.71
Cancelled
(668,765)
78.27
Outstanding at September 30, 2018
7,709,532
$
50.49
Vested at September 30, 2018
5,115,380
$
41.81</t>
  </si>
  <si>
    <t>Summary of the Company's restricted stock unit (RSU) activity and related information</t>
  </si>
  <si>
    <t>Weighted-average
grant date fair
Shares
value per share
Unvested restricted stock units at December 31, 2017
1,159,118
$
115.01
Granted
1,580,825
56.56
Vested
(297,389)
106.19
Forfeited
(321,668)
93.27
Unvested restricted stock units at September 30, 2018
2,120,886
$
75.98</t>
  </si>
  <si>
    <t>Intangible Asset (Tables)</t>
  </si>
  <si>
    <t>Schedule of finite-lived intangible assets</t>
  </si>
  <si>
    <t>The following table presents intangible assets as of September 30, 2018 and December 31, 2017 (in thousands):
September 30,
December 31,
2018
2017
Estimated useful life
Acquired and in-licensed rights
$
39,665
$
64,665
13-15
Years
Less accumulated amortization
(3,768)
(8,281)
Total intangible assets, net
$
35,897
$
56,384</t>
  </si>
  <si>
    <t>Description of Business (Details)</t>
  </si>
  <si>
    <t>Sep. 30, 2018segment</t>
  </si>
  <si>
    <t>Number of operating segments</t>
  </si>
  <si>
    <t>Basis of Presentation and Significant Accounting Policies - Financial Instruments and Convertible Senior Notes (Details) $ in Thousands</t>
  </si>
  <si>
    <t>Sep. 30, 2018USD ($)segment</t>
  </si>
  <si>
    <t>Dec. 31, 2017USD ($)</t>
  </si>
  <si>
    <t>Sep. 30, 2014USD ($)</t>
  </si>
  <si>
    <t>Sep. 29, 2014USD ($)</t>
  </si>
  <si>
    <t>Fair Value, Assets and Liabilities Measured on Recurring and Nonrecurring Basis [Line Items]</t>
  </si>
  <si>
    <t>Number of operating segments | segment</t>
  </si>
  <si>
    <t>Convertible Senior Notes and Term Loan</t>
  </si>
  <si>
    <t>Net carrying amount</t>
  </si>
  <si>
    <t>Convertible senior notes due October 2021</t>
  </si>
  <si>
    <t>Aggregate principal amount</t>
  </si>
  <si>
    <t>Debt Instrument, Interest Rate, Stated Percentage</t>
  </si>
  <si>
    <t>3.00%</t>
  </si>
  <si>
    <t>Fair value of principal amount</t>
  </si>
  <si>
    <t>Fair Value, Measurements, Recurring</t>
  </si>
  <si>
    <t>Financial Assets and Liabilities Measured At Fair Value</t>
  </si>
  <si>
    <t>Fair Value, Measurements, Recurring | Fair Value, Inputs, Level 1</t>
  </si>
  <si>
    <t>Money Market Funds | Fair Value, Measurements, Recurring</t>
  </si>
  <si>
    <t>Money Market Funds | Fair Value, Measurements, Recurring | Fair Value, Inputs, Level 1</t>
  </si>
  <si>
    <t>Basis of Presentation and Significant Accounting Policies - Comprehensive Loss (Details) - USD ($) $ in Thousands</t>
  </si>
  <si>
    <t>AOCI Attributable to Parent, Net of Tax [Roll Forward]</t>
  </si>
  <si>
    <t>Balance at beginning of period</t>
  </si>
  <si>
    <t>Other comprehensive income:</t>
  </si>
  <si>
    <t>Balance at end of period</t>
  </si>
  <si>
    <t>Unrealized (loss) on pension liability</t>
  </si>
  <si>
    <t>Basis of Presentation and Significant Accounting Policies - New Accounting Pronouncements (Details) - USD ($) $ in Thousands</t>
  </si>
  <si>
    <t>Jan. 01, 2018</t>
  </si>
  <si>
    <t>Dec. 31, 2016</t>
  </si>
  <si>
    <t>New Accounting Pronouncements-Recently Adopted or Issued</t>
  </si>
  <si>
    <t>Cash, cash equivalents and restricted cash and cash equivalents</t>
  </si>
  <si>
    <t>ASU 2016-16</t>
  </si>
  <si>
    <t>Deferred tax asset for intra-entity transfers</t>
  </si>
  <si>
    <t>Increase in valuation allowance for change in deferred tax assets</t>
  </si>
  <si>
    <t>Cumulative effect adjustment</t>
  </si>
  <si>
    <t>Revenue Recognition - Product revenue (Details) - USD ($) $ in Thousands</t>
  </si>
  <si>
    <t>Disaggregation of revenue</t>
  </si>
  <si>
    <t>Activity in each of the product revenue allowance and reserve categories</t>
  </si>
  <si>
    <t>Balance at the beginning</t>
  </si>
  <si>
    <t>Provision related to current period sales</t>
  </si>
  <si>
    <t>Adjustment related to prior period sales</t>
  </si>
  <si>
    <t>Credit or payments made during the period</t>
  </si>
  <si>
    <t>Balance at the end</t>
  </si>
  <si>
    <t>ZEJULA</t>
  </si>
  <si>
    <t>ZEJULA | Europe</t>
  </si>
  <si>
    <t>Revenue percentage (in percent)</t>
  </si>
  <si>
    <t>25.00%</t>
  </si>
  <si>
    <t>VARUBI/VARUBY</t>
  </si>
  <si>
    <t>Chargebacks, discounts and fees</t>
  </si>
  <si>
    <t>Government and other rebates</t>
  </si>
  <si>
    <t>Returns</t>
  </si>
  <si>
    <t>Revenue Recognition - Contract assets and liabilities (Details) - USD ($) $ in Thousands</t>
  </si>
  <si>
    <t>Contract assets.</t>
  </si>
  <si>
    <t>Contract assets, beginning of the period</t>
  </si>
  <si>
    <t>Contract asset deductions</t>
  </si>
  <si>
    <t>Contract assets, end of the period</t>
  </si>
  <si>
    <t>Contract liabilities:</t>
  </si>
  <si>
    <t>Contract liabilities, Beginning Balance</t>
  </si>
  <si>
    <t>Contract liability deductions</t>
  </si>
  <si>
    <t>Contract liabilities, Ending Balance</t>
  </si>
  <si>
    <t>Revenue Recognition - Revenue recognized (Details) - USD ($) $ in Thousands</t>
  </si>
  <si>
    <t>Amounts included in the contract liability or contract assets at the beginning of the period</t>
  </si>
  <si>
    <t>Performance obligations satisfied in previous periods</t>
  </si>
  <si>
    <t>Net Loss per Share (Details) - shares shares in Thousands</t>
  </si>
  <si>
    <t>Antidilutive Securities Excluded from Computation of Earnings Per Share, Amount</t>
  </si>
  <si>
    <t>Outstanding stock options</t>
  </si>
  <si>
    <t>Unvested restricted stock units</t>
  </si>
  <si>
    <t>Shares issuable upon conversion of Convertible Notes</t>
  </si>
  <si>
    <t>Inventories (Details) - USD ($) $ in Thousands</t>
  </si>
  <si>
    <t>Raw materials</t>
  </si>
  <si>
    <t>Work in process</t>
  </si>
  <si>
    <t>Finished goods</t>
  </si>
  <si>
    <t>Total inventories</t>
  </si>
  <si>
    <t>Debt - Obligations (Details) - USD ($) $ in Thousands</t>
  </si>
  <si>
    <t>Term loan, net</t>
  </si>
  <si>
    <t>Total long-term debt</t>
  </si>
  <si>
    <t>Debt - Convertible Notes (Details)</t>
  </si>
  <si>
    <t>Sep. 30, 2018USD ($)item</t>
  </si>
  <si>
    <t>Sep. 29, 2014USD ($)$ / shares</t>
  </si>
  <si>
    <t>Sep. 30, 2018USD ($)</t>
  </si>
  <si>
    <t>Proceeds from issuance of convertible notes, net of issuance costs</t>
  </si>
  <si>
    <t>Principal</t>
  </si>
  <si>
    <t>Capped call transactions payments</t>
  </si>
  <si>
    <t>Interest rate (as a percent)</t>
  </si>
  <si>
    <t>Conversion price per share of convertible notes into common stock | $ / shares</t>
  </si>
  <si>
    <t>Convertible notes conversion ratio per 1,000 principal</t>
  </si>
  <si>
    <t>Denominator Of Principal Amount Denomination For Conversion Into Common Stock</t>
  </si>
  <si>
    <t>Convertible senior notes due October 2021 | Conversion of convertible notes into common stock after December 31,2014</t>
  </si>
  <si>
    <t>Convertible threshold trading days | item</t>
  </si>
  <si>
    <t>Convertible threshold consecutive trading days | item</t>
  </si>
  <si>
    <t>Minimum threshold percentage of stock price trigger</t>
  </si>
  <si>
    <t>130.00%</t>
  </si>
  <si>
    <t>Convertible senior notes due October 2021 | Conversion of convertible notes when common share trading price is less than 98% of target ratio</t>
  </si>
  <si>
    <t>Threshold percentage forcing conversion when less than share price times conversion ratio</t>
  </si>
  <si>
    <t>98.00%</t>
  </si>
  <si>
    <t>Debt - Interest expense (Details) - USD ($) $ in Thousands</t>
  </si>
  <si>
    <t>Total interest expense</t>
  </si>
  <si>
    <t>Contractual interest expense</t>
  </si>
  <si>
    <t>Amortization of debt discount</t>
  </si>
  <si>
    <t>Amortization of debt issuance costs</t>
  </si>
  <si>
    <t>Debt - 2017 Term Loan Agreement (Details) $ in Millions</t>
  </si>
  <si>
    <t>Jun. 29, 2018USD ($)</t>
  </si>
  <si>
    <t>Nov. 30, 2017USD ($)tranche</t>
  </si>
  <si>
    <t>Minimum</t>
  </si>
  <si>
    <t>Term loan agreement</t>
  </si>
  <si>
    <t>1.00%</t>
  </si>
  <si>
    <t>Maximum</t>
  </si>
  <si>
    <t>1.69%</t>
  </si>
  <si>
    <t>LIBOR | Maximum</t>
  </si>
  <si>
    <t>Debt Instrument, Basis Spread on Variable Rate</t>
  </si>
  <si>
    <t>1.50%</t>
  </si>
  <si>
    <t>2017 Term Loan Facility</t>
  </si>
  <si>
    <t>Number of tranches | tranche</t>
  </si>
  <si>
    <t>Up-front fee</t>
  </si>
  <si>
    <t>2.00%</t>
  </si>
  <si>
    <t>2017 Term Loan Facility | Maximum</t>
  </si>
  <si>
    <t>2017 Term Loan Facility | LIBOR</t>
  </si>
  <si>
    <t>Debt Instrument, Description of Variable Rate Basis</t>
  </si>
  <si>
    <t>LIBOR</t>
  </si>
  <si>
    <t>Tranche A</t>
  </si>
  <si>
    <t>Tranche A | LIBOR</t>
  </si>
  <si>
    <t>8.00%</t>
  </si>
  <si>
    <t>Tranche B</t>
  </si>
  <si>
    <t>Draw on term loan</t>
  </si>
  <si>
    <t>Tranche B | Minimum</t>
  </si>
  <si>
    <t>Tranche B | Maximum</t>
  </si>
  <si>
    <t>Tranche B | LIBOR</t>
  </si>
  <si>
    <t>7.50%</t>
  </si>
  <si>
    <t>Debt - Term loan discount and costs (Details) - USD ($) $ in Thousands</t>
  </si>
  <si>
    <t>Interest Expense</t>
  </si>
  <si>
    <t>Debt Issuance Costs, Net [Abstract]</t>
  </si>
  <si>
    <t>Deferred financing costs</t>
  </si>
  <si>
    <t>Interest expense related to accretion of debt discount and amortization of deferred financing costs</t>
  </si>
  <si>
    <t>Debt Instrument, Unamortized Discount [Abstract]</t>
  </si>
  <si>
    <t>Debt discount</t>
  </si>
  <si>
    <t>Effective annual interest rate</t>
  </si>
  <si>
    <t>10.00%</t>
  </si>
  <si>
    <t>Accrued Expenses (Details) - USD ($) $ in Thousands</t>
  </si>
  <si>
    <t>Salaries, bonuses and other compensation</t>
  </si>
  <si>
    <t>Product revenue allowances</t>
  </si>
  <si>
    <t>Inventory</t>
  </si>
  <si>
    <t>Sales and marketing</t>
  </si>
  <si>
    <t>Royalties</t>
  </si>
  <si>
    <t>Professional services</t>
  </si>
  <si>
    <t>Other</t>
  </si>
  <si>
    <t>Total accrued expenses</t>
  </si>
  <si>
    <t>Stock-Based Compensation - Stock Compensation Plans (Details) - Common Stock - shares</t>
  </si>
  <si>
    <t>Jan. 01, 2017</t>
  </si>
  <si>
    <t>May 14, 2015</t>
  </si>
  <si>
    <t>Apr. 27, 2012</t>
  </si>
  <si>
    <t>Omnibus Incentive Plan 2012</t>
  </si>
  <si>
    <t>Number of shares authorized for grant under the plan</t>
  </si>
  <si>
    <t>Number of shares available for future grants that were added to the total number of shares reserved for issuance</t>
  </si>
  <si>
    <t>Annual increase in common stock available for grant as a percentage of common stock outstanding</t>
  </si>
  <si>
    <t>4.00%</t>
  </si>
  <si>
    <t>Number of additional shares authorized under the plan</t>
  </si>
  <si>
    <t>Director Incentive Plan 2015 | Maximum</t>
  </si>
  <si>
    <t>Stock-Based Compensation - Stock-Based Compensation Expense (Details) - USD ($) $ in Thousands</t>
  </si>
  <si>
    <t>Capitalized stock-based compensation costs</t>
  </si>
  <si>
    <t>Total stock-based compensation expense</t>
  </si>
  <si>
    <t>Employee stock purchase plan</t>
  </si>
  <si>
    <t>Stock-Based Compensation - Stock Options (Details) - Outstanding stock options $ / shares in Units, $ in Millions</t>
  </si>
  <si>
    <t>Sep. 30, 2018USD ($)$ / sharesshares</t>
  </si>
  <si>
    <t>Shares</t>
  </si>
  <si>
    <t>Outstanding at the beginning of the period (in shares) | shares</t>
  </si>
  <si>
    <t>Granted (in shares) | shares</t>
  </si>
  <si>
    <t>Exercised (in shares) | shares</t>
  </si>
  <si>
    <t>Cancelled (in shares) | shares</t>
  </si>
  <si>
    <t>Outstanding at the end of the period (in shares) | shares</t>
  </si>
  <si>
    <t>Vested at the end of the period (in shares) | shares</t>
  </si>
  <si>
    <t>Weighted-average price per share</t>
  </si>
  <si>
    <t>Outstanding at the beginning of the period (in dollars per share) | $ / shares</t>
  </si>
  <si>
    <t>Granted (in dollars per share) | $ / shares</t>
  </si>
  <si>
    <t>Exercised (in dollars per share) | $ / shares</t>
  </si>
  <si>
    <t>Cancelled (in dollars per share) | $ / shares</t>
  </si>
  <si>
    <t>Outstanding at the end of the period (in dollars per share) | $ / shares</t>
  </si>
  <si>
    <t>Vested at the end of the period (in dollars per share) | $ / shares</t>
  </si>
  <si>
    <t>Total unrecognized compensation cost related to unvested stock options (in dollars) | $</t>
  </si>
  <si>
    <t>Weighted average period over which unrecognized compensation costs are expected to be recognized</t>
  </si>
  <si>
    <t>2 years 6 months 4 days</t>
  </si>
  <si>
    <t>Stock-Based Compensation - Restricted Stock Units (Details) - USD ($) $ / shares in Units, $ in Thousands</t>
  </si>
  <si>
    <t>Restricted Stock Units</t>
  </si>
  <si>
    <t>Unvested RSUs at the beginning of the period (in shares)</t>
  </si>
  <si>
    <t>Granted (in shares)</t>
  </si>
  <si>
    <t>Vested (in shares)</t>
  </si>
  <si>
    <t>Forfeited (in shares)</t>
  </si>
  <si>
    <t>Unvested RSUs at the end of the period (in shares)</t>
  </si>
  <si>
    <t>Weighted-average grant date fair value per share</t>
  </si>
  <si>
    <t>Unvested RSUs at the beginning of the period (in dollars per share)</t>
  </si>
  <si>
    <t>Granted (in dollars per share)</t>
  </si>
  <si>
    <t>Vested (in dollars per share)</t>
  </si>
  <si>
    <t>Forfeited (in dollars per share)</t>
  </si>
  <si>
    <t>Unvested RSUs at the end of the period (in dollars per share)</t>
  </si>
  <si>
    <t>Unrecognized compensation costs</t>
  </si>
  <si>
    <t>2 years 9 months 18 days</t>
  </si>
  <si>
    <t>Stock-Based Compensation - Employee Stock Purchase Plan (Details) - USD ($) $ in Thousands</t>
  </si>
  <si>
    <t>Employee Stock Purchase Plan</t>
  </si>
  <si>
    <t>Shares issued under ESPP</t>
  </si>
  <si>
    <t>Shares reserved for issuance under ESPP</t>
  </si>
  <si>
    <t>Number of shares remaining available for grant</t>
  </si>
  <si>
    <t>Income Taxes - (Details) - USD ($) $ in Millions</t>
  </si>
  <si>
    <t>Current income tax provision (benefit)</t>
  </si>
  <si>
    <t>Intangible Assets (Details) - USD ($) $ in Thousands</t>
  </si>
  <si>
    <t>Acquired and in-licensed rights</t>
  </si>
  <si>
    <t>Less: accumulated amortization</t>
  </si>
  <si>
    <t>Total intangible asset, net</t>
  </si>
  <si>
    <t>Amortization expense</t>
  </si>
  <si>
    <t>Estimated future amortization expense</t>
  </si>
  <si>
    <t>Thereafter</t>
  </si>
  <si>
    <t>Use Rights [Member] | Minimum</t>
  </si>
  <si>
    <t>Estimated useful life</t>
  </si>
  <si>
    <t>13 years</t>
  </si>
  <si>
    <t>Use Rights [Member] | Maximum</t>
  </si>
  <si>
    <t>15 years</t>
  </si>
  <si>
    <t>VARUBI transaction</t>
  </si>
  <si>
    <t>Intangible assets derecognized</t>
  </si>
  <si>
    <t>Commitments and Contingencies (Details) $ in Millions</t>
  </si>
  <si>
    <t>Sep. 30, 2018USD ($)ft²</t>
  </si>
  <si>
    <t>Future minimum rental commitments</t>
  </si>
  <si>
    <t>Waltham, Massachusetts</t>
  </si>
  <si>
    <t>Leased office space (in square feet) | ft²</t>
  </si>
  <si>
    <t>Commitments and Contingencies - Litigation and Other Proceedings (Details) $ in Millions</t>
  </si>
  <si>
    <t>Jun. 29, 2018director</t>
  </si>
  <si>
    <t>May 19, 2018director</t>
  </si>
  <si>
    <t>Mar. 20, 2018person</t>
  </si>
  <si>
    <t>Mar. 19, 2018person</t>
  </si>
  <si>
    <t>Litigation disclosures</t>
  </si>
  <si>
    <t>Estimated liability for litigation settlement | $</t>
  </si>
  <si>
    <t>Bowers action</t>
  </si>
  <si>
    <t>Number of applicants seeking appointment as lead plaintiff | person</t>
  </si>
  <si>
    <t>Number of applicants subsequently withdrawing motions | person</t>
  </si>
  <si>
    <t>Dai action</t>
  </si>
  <si>
    <t>Number of the Company's directors and/or officers the action was filed against | director</t>
  </si>
  <si>
    <t>Friedt action</t>
  </si>
  <si>
    <t>License and Collaboration Agreements - Merck Collaboration (Details) - USD ($) $ in Thousands</t>
  </si>
  <si>
    <t>License Agreements</t>
  </si>
  <si>
    <t>Research and development expense</t>
  </si>
  <si>
    <t>Merck Sharp and Dohme B.V.</t>
  </si>
  <si>
    <t>Amount of research and development costs that are reimbursable</t>
  </si>
  <si>
    <t>Other current assets | Merck Sharp and Dohme B.V.</t>
  </si>
  <si>
    <t>Cost-sharing receivable</t>
  </si>
  <si>
    <t>License and Collaboration Agreements - Takeda Pharmaceutical (Details) - USD ($) $ in Thousands</t>
  </si>
  <si>
    <t>Jul. 27, 2017</t>
  </si>
  <si>
    <t>Transaction price recognized</t>
  </si>
  <si>
    <t>Takeda Pharmaceutical Co. Ltd</t>
  </si>
  <si>
    <t>Up-front payment received</t>
  </si>
  <si>
    <t>Changes occurred in the transaction price of previously delivered goods</t>
  </si>
  <si>
    <t>Maximum | License Agreement | Achievement of clinical development and regulatory milestones | Takeda Pharmaceutical Co. Ltd</t>
  </si>
  <si>
    <t>Potential milestone payments</t>
  </si>
  <si>
    <t>Maximum | License Agreement | Achievement of sales milestones | Takeda Pharmaceutical Co. Ltd</t>
  </si>
  <si>
    <t>Licenses, collaboration and other revenues | Takeda Pharmaceutical Co. Ltd</t>
  </si>
  <si>
    <t>License and Collaboration Agreements - Janssen Biotech Inc (Details) - USD ($) $ in Thousands</t>
  </si>
  <si>
    <t>Apr. 05, 2017</t>
  </si>
  <si>
    <t>Apr. 05, 2016</t>
  </si>
  <si>
    <t>Oct. 31, 2018</t>
  </si>
  <si>
    <t>Janssen Biotech, Inc.</t>
  </si>
  <si>
    <t>Janssen Biotech, Inc. | Revenue, Remaining Performance Obligation, Expected Timing of Satisfaction, Start Date [Axis]: 2018-09-30</t>
  </si>
  <si>
    <t>Period over which performance obligation will be recognized as revenue</t>
  </si>
  <si>
    <t>30 months</t>
  </si>
  <si>
    <t>Collaborative Arrangement | Janssen Biotech, Inc.</t>
  </si>
  <si>
    <t>Prior written notice to terminate programs</t>
  </si>
  <si>
    <t>90 days</t>
  </si>
  <si>
    <t>Collaborative Arrangement | Achievement of development milestones | Janssen Biotech, Inc.</t>
  </si>
  <si>
    <t>Collaborative Arrangement | Maximum | Janssen Biotech, Inc.</t>
  </si>
  <si>
    <t>Period of time to provide electronic copies of know-how relating to development of product</t>
  </si>
  <si>
    <t>30 days</t>
  </si>
  <si>
    <t>Collaborative Arrangement | Maximum | Achievement of clinical milestones | Janssen Biotech, Inc.</t>
  </si>
  <si>
    <t>Collaborative Arrangement | Maximum | Achievement of regulatory and sales milestones | Janssen Biotech, Inc.</t>
  </si>
  <si>
    <t>Joint Committee performance obligation arrangement | Janssen Biotech, Inc.</t>
  </si>
  <si>
    <t>Remaining amount of performance obligation</t>
  </si>
  <si>
    <t>Joint Committee performance obligation arrangement | Janssen Biotech, Inc. | Revenue, Remaining Performance Obligation, Expected Timing of Satisfaction, Start Date [Axis]: 2018-09-30</t>
  </si>
  <si>
    <t>5 years</t>
  </si>
  <si>
    <t>License and Collaboration Agreements - Zai Lab (Shanghai) Co Ltd (Details) $ in Thousands</t>
  </si>
  <si>
    <t>Sep. 28, 2016</t>
  </si>
  <si>
    <t>Sep. 30, 2017USD ($)</t>
  </si>
  <si>
    <t>Dec. 31, 2016USD ($)</t>
  </si>
  <si>
    <t>Dec. 31, 2016item</t>
  </si>
  <si>
    <t>Zai Lab (Shanghai) Co. Ltd.</t>
  </si>
  <si>
    <t>Number of performance obligations | item</t>
  </si>
  <si>
    <t>Collaboration Development And License Agreement | Zai Lab (Shanghai) Co. Ltd.</t>
  </si>
  <si>
    <t>Maximum | Collaboration Development And License Agreement | Zai Lab (Shanghai) Co. Ltd.</t>
  </si>
  <si>
    <t>Expiration period of collaborative arrangement</t>
  </si>
  <si>
    <t>10 years</t>
  </si>
  <si>
    <t>License and Collaboration Agreements - Jiangsu Hengrui Medicine Co Ltd (Details) $ in Thousands</t>
  </si>
  <si>
    <t>1 Months Ended</t>
  </si>
  <si>
    <t>Jul. 31, 2015USD ($)item</t>
  </si>
  <si>
    <t>Mar. 31, 2018USD ($)</t>
  </si>
  <si>
    <t>Dec. 31, 2015USD ($)</t>
  </si>
  <si>
    <t>Reversal of license revenue</t>
  </si>
  <si>
    <t>Jiangsu Hengrui Medicine Co., Ltd</t>
  </si>
  <si>
    <t>License Agreement | Jiangsu Hengrui Medicine Co., Ltd</t>
  </si>
  <si>
    <t>Amount of up-front payment included in transaction price</t>
  </si>
  <si>
    <t>License Agreement | Achievement of submission of clinical trial application with China FDA | Jiangsu Hengrui Medicine Co., Ltd</t>
  </si>
  <si>
    <t>Amount of future regulatory development milestone included in transaction price</t>
  </si>
  <si>
    <t>VARUBI Transaction (Details) - USD ($) $ in Thousands</t>
  </si>
  <si>
    <t>Jan. 12, 2020</t>
  </si>
  <si>
    <t>Jul. 12, 2018</t>
  </si>
  <si>
    <t>Jun. 28, 2018</t>
  </si>
  <si>
    <t>Gain (Loss) on Disposition of Business</t>
  </si>
  <si>
    <t>VARUBI transaction | TerSera</t>
  </si>
  <si>
    <t>Initial purchase price</t>
  </si>
  <si>
    <t>Royalty term of payments</t>
  </si>
  <si>
    <t>12 years</t>
  </si>
  <si>
    <t>Royalty receivable as a percentage of net sales that exceed the defined threshold</t>
  </si>
  <si>
    <t>20.00%</t>
  </si>
  <si>
    <t>Royalty payment sales threshold</t>
  </si>
  <si>
    <t>VARUBI transaction | TerSera | Forecast</t>
  </si>
  <si>
    <t>VARUBI transaction | TerSera | Achievement of marketing approval first granted for new indication of rolapitant</t>
  </si>
  <si>
    <t>VARUBI transaction | TerSera | Achievement of first time aggregate net sales of reformulated version of IV product during calendar year threshold</t>
  </si>
  <si>
    <t>Milestone payment sales threshold</t>
  </si>
  <si>
    <t>Label</t>
  </si>
  <si>
    <t>Element</t>
  </si>
  <si>
    <t>Value</t>
  </si>
  <si>
    <t>Janssen Biotech Inc. [Member] | Initial Manufacturing Supply Service [Member] | Collaborative Arrangement [Member]</t>
  </si>
  <si>
    <t>Other Revenue</t>
  </si>
  <si>
    <t>tsro_OtherRevenu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15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5046956</v>
      </c>
    </row>
    <row r="13" spans="1:3">
      <c r="A13" s="4" t="s">
        <v>21</v>
      </c>
      <c r="B13" s="5" t="n">
        <v>2018</v>
      </c>
    </row>
    <row r="14" spans="1:3">
      <c r="A14" s="4" t="s">
        <v>22</v>
      </c>
      <c r="B14" s="6" t="s">
        <v>23</v>
      </c>
    </row>
    <row r="15" spans="1:3">
      <c r="A15" s="4" t="s">
        <v>24</v>
      </c>
      <c r="B15" s="4" t="s">
        <v>13</v>
      </c>
    </row>
    <row r="16" spans="1:3">
      <c r="A16" s="4" t="s">
        <v>25</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1</v>
      </c>
      <c r="B1" s="2" t="s">
        <v>1</v>
      </c>
    </row>
    <row r="2" spans="1:2">
      <c r="B2" s="2" t="s">
        <v>2</v>
      </c>
    </row>
    <row r="3" spans="1:2">
      <c r="A3" s="3" t="s">
        <v>31</v>
      </c>
    </row>
    <row r="4" spans="1:2">
      <c r="A4" s="4" t="s">
        <v>31</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3</v>
      </c>
      <c r="B1" s="2" t="s">
        <v>1</v>
      </c>
    </row>
    <row r="2" spans="1:2">
      <c r="B2" s="2" t="s">
        <v>2</v>
      </c>
    </row>
    <row r="3" spans="1:2">
      <c r="A3" s="3" t="s">
        <v>153</v>
      </c>
    </row>
    <row r="4" spans="1:2">
      <c r="A4" s="4" t="s">
        <v>41</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76812</v>
      </c>
      <c r="C3" s="7" t="n">
        <v>643095</v>
      </c>
    </row>
    <row r="4" spans="1:3">
      <c r="A4" s="4" t="s">
        <v>30</v>
      </c>
      <c r="B4" s="5" t="n">
        <v>31362</v>
      </c>
      <c r="C4" s="5" t="n">
        <v>53416</v>
      </c>
    </row>
    <row r="5" spans="1:3">
      <c r="A5" s="4" t="s">
        <v>31</v>
      </c>
      <c r="B5" s="5" t="n">
        <v>108822</v>
      </c>
      <c r="C5" s="5" t="n">
        <v>57939</v>
      </c>
    </row>
    <row r="6" spans="1:3">
      <c r="A6" s="4" t="s">
        <v>32</v>
      </c>
      <c r="B6" s="5" t="n">
        <v>31382</v>
      </c>
      <c r="C6" s="5" t="n">
        <v>33511</v>
      </c>
    </row>
    <row r="7" spans="1:3">
      <c r="A7" s="4" t="s">
        <v>33</v>
      </c>
      <c r="B7" s="5" t="n">
        <v>648378</v>
      </c>
      <c r="C7" s="5" t="n">
        <v>787961</v>
      </c>
    </row>
    <row r="8" spans="1:3">
      <c r="A8" s="4" t="s">
        <v>34</v>
      </c>
      <c r="B8" s="5" t="n">
        <v>35897</v>
      </c>
      <c r="C8" s="5" t="n">
        <v>56384</v>
      </c>
    </row>
    <row r="9" spans="1:3">
      <c r="A9" s="4" t="s">
        <v>35</v>
      </c>
      <c r="B9" s="5" t="n">
        <v>9923</v>
      </c>
      <c r="C9" s="5" t="n">
        <v>9652</v>
      </c>
    </row>
    <row r="10" spans="1:3">
      <c r="A10" s="4" t="s">
        <v>36</v>
      </c>
      <c r="B10" s="5" t="n">
        <v>8610</v>
      </c>
      <c r="C10" s="5" t="n">
        <v>2552</v>
      </c>
    </row>
    <row r="11" spans="1:3">
      <c r="A11" s="4" t="s">
        <v>37</v>
      </c>
      <c r="B11" s="5" t="n">
        <v>8032</v>
      </c>
      <c r="C11" s="5" t="n">
        <v>5636</v>
      </c>
    </row>
    <row r="12" spans="1:3">
      <c r="A12" s="4" t="s">
        <v>38</v>
      </c>
      <c r="B12" s="5" t="n">
        <v>710840</v>
      </c>
      <c r="C12" s="5" t="n">
        <v>862185</v>
      </c>
    </row>
    <row r="13" spans="1:3">
      <c r="A13" s="3" t="s">
        <v>39</v>
      </c>
    </row>
    <row r="14" spans="1:3">
      <c r="A14" s="4" t="s">
        <v>40</v>
      </c>
      <c r="B14" s="5" t="n">
        <v>28160</v>
      </c>
      <c r="C14" s="5" t="n">
        <v>4172</v>
      </c>
    </row>
    <row r="15" spans="1:3">
      <c r="A15" s="4" t="s">
        <v>41</v>
      </c>
      <c r="B15" s="5" t="n">
        <v>150933</v>
      </c>
      <c r="C15" s="5" t="n">
        <v>154808</v>
      </c>
    </row>
    <row r="16" spans="1:3">
      <c r="A16" s="4" t="s">
        <v>42</v>
      </c>
      <c r="B16" s="5" t="n">
        <v>530</v>
      </c>
      <c r="C16" s="5" t="n">
        <v>324</v>
      </c>
    </row>
    <row r="17" spans="1:3">
      <c r="A17" s="4" t="s">
        <v>43</v>
      </c>
      <c r="B17" s="5" t="n">
        <v>10819</v>
      </c>
      <c r="C17" s="5" t="n">
        <v>6902</v>
      </c>
    </row>
    <row r="18" spans="1:3">
      <c r="A18" s="4" t="s">
        <v>44</v>
      </c>
      <c r="B18" s="5" t="n">
        <v>190442</v>
      </c>
      <c r="C18" s="5" t="n">
        <v>166206</v>
      </c>
    </row>
    <row r="19" spans="1:3">
      <c r="A19" s="4" t="s">
        <v>45</v>
      </c>
      <c r="B19" s="5" t="n">
        <v>153057</v>
      </c>
      <c r="C19" s="5" t="n">
        <v>143446</v>
      </c>
    </row>
    <row r="20" spans="1:3">
      <c r="A20" s="4" t="s">
        <v>46</v>
      </c>
      <c r="B20" s="5" t="n">
        <v>490525</v>
      </c>
      <c r="C20" s="5" t="n">
        <v>293659</v>
      </c>
    </row>
    <row r="21" spans="1:3">
      <c r="A21" s="4" t="s">
        <v>47</v>
      </c>
      <c r="B21" s="5" t="n">
        <v>141</v>
      </c>
      <c r="C21" s="5" t="n">
        <v>211</v>
      </c>
    </row>
    <row r="22" spans="1:3">
      <c r="A22" s="4" t="s">
        <v>48</v>
      </c>
      <c r="B22" s="5" t="n">
        <v>7467</v>
      </c>
      <c r="C22" s="5" t="n">
        <v>9577</v>
      </c>
    </row>
    <row r="23" spans="1:3">
      <c r="A23" s="4" t="s">
        <v>49</v>
      </c>
      <c r="B23" s="5" t="n">
        <v>841632</v>
      </c>
      <c r="C23" s="5" t="n">
        <v>613099</v>
      </c>
    </row>
    <row r="24" spans="1:3">
      <c r="A24" s="4" t="s">
        <v>50</v>
      </c>
      <c r="B24" s="4" t="s">
        <v>51</v>
      </c>
      <c r="C24" s="4" t="s">
        <v>51</v>
      </c>
    </row>
    <row r="25" spans="1:3">
      <c r="A25" s="3" t="s">
        <v>52</v>
      </c>
    </row>
    <row r="26" spans="1:3">
      <c r="A26" s="4" t="s">
        <v>53</v>
      </c>
      <c r="B26" s="4" t="s">
        <v>51</v>
      </c>
      <c r="C26" s="4" t="s">
        <v>51</v>
      </c>
    </row>
    <row r="27" spans="1:3">
      <c r="A27" s="4" t="s">
        <v>54</v>
      </c>
      <c r="B27" s="5" t="n">
        <v>5</v>
      </c>
      <c r="C27" s="5" t="n">
        <v>5</v>
      </c>
    </row>
    <row r="28" spans="1:3">
      <c r="A28" s="4" t="s">
        <v>55</v>
      </c>
      <c r="B28" s="5" t="n">
        <v>1813884</v>
      </c>
      <c r="C28" s="5" t="n">
        <v>1724850</v>
      </c>
    </row>
    <row r="29" spans="1:3">
      <c r="A29" s="4" t="s">
        <v>56</v>
      </c>
      <c r="B29" s="5" t="n">
        <v>-8239</v>
      </c>
      <c r="C29" s="5" t="n">
        <v>-5882</v>
      </c>
    </row>
    <row r="30" spans="1:3">
      <c r="A30" s="4" t="s">
        <v>57</v>
      </c>
      <c r="B30" s="5" t="n">
        <v>-1936442</v>
      </c>
      <c r="C30" s="5" t="n">
        <v>-1469887</v>
      </c>
    </row>
    <row r="31" spans="1:3">
      <c r="A31" s="4" t="s">
        <v>58</v>
      </c>
      <c r="B31" s="5" t="n">
        <v>-130792</v>
      </c>
      <c r="C31" s="5" t="n">
        <v>249086</v>
      </c>
    </row>
    <row r="32" spans="1:3">
      <c r="A32" s="4" t="s">
        <v>59</v>
      </c>
      <c r="B32" s="7" t="n">
        <v>710840</v>
      </c>
      <c r="C32" s="7" t="n">
        <v>8621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2</v>
      </c>
    </row>
    <row r="3" spans="1:2">
      <c r="A3" s="3" t="s">
        <v>142</v>
      </c>
    </row>
    <row r="4" spans="1:2">
      <c r="A4" s="4" t="s">
        <v>171</v>
      </c>
      <c r="B4" s="4" t="s">
        <v>172</v>
      </c>
    </row>
    <row r="5" spans="1:2">
      <c r="A5" s="4" t="s">
        <v>173</v>
      </c>
      <c r="B5" s="4" t="s">
        <v>174</v>
      </c>
    </row>
    <row r="6" spans="1:2">
      <c r="A6" s="4" t="s">
        <v>175</v>
      </c>
      <c r="B6" s="4" t="s">
        <v>176</v>
      </c>
    </row>
    <row r="7" spans="1:2">
      <c r="A7" s="4" t="s">
        <v>144</v>
      </c>
      <c r="B7" s="4" t="s">
        <v>177</v>
      </c>
    </row>
    <row r="8" spans="1:2">
      <c r="A8" s="4" t="s">
        <v>159</v>
      </c>
      <c r="B8" s="4" t="s">
        <v>178</v>
      </c>
    </row>
    <row r="9" spans="1:2">
      <c r="A9" s="4" t="s">
        <v>179</v>
      </c>
      <c r="B9" s="4" t="s">
        <v>180</v>
      </c>
    </row>
    <row r="10" spans="1:2">
      <c r="A10" s="4" t="s">
        <v>181</v>
      </c>
      <c r="B10"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2</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5</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7</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31</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15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153</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5</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159</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219</v>
      </c>
      <c r="B1" s="2" t="s">
        <v>1</v>
      </c>
    </row>
    <row r="2" spans="1:2">
      <c r="B2" s="2" t="s">
        <v>220</v>
      </c>
    </row>
    <row r="3" spans="1:2">
      <c r="A3" s="3" t="s">
        <v>140</v>
      </c>
    </row>
    <row r="4" spans="1:2">
      <c r="A4" s="4" t="s">
        <v>221</v>
      </c>
      <c r="B4"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7</v>
      </c>
    </row>
    <row r="2" spans="1:3">
      <c r="A2" s="3" t="s">
        <v>61</v>
      </c>
    </row>
    <row r="3" spans="1:3">
      <c r="A3" s="4" t="s">
        <v>62</v>
      </c>
      <c r="B3" s="8" t="n">
        <v>0.0001</v>
      </c>
      <c r="C3" s="8" t="n">
        <v>0.0001</v>
      </c>
    </row>
    <row r="4" spans="1:3">
      <c r="A4" s="4" t="s">
        <v>63</v>
      </c>
      <c r="B4" s="5" t="n">
        <v>10000000</v>
      </c>
      <c r="C4" s="5" t="n">
        <v>10000000</v>
      </c>
    </row>
    <row r="5" spans="1:3">
      <c r="A5" s="4" t="s">
        <v>64</v>
      </c>
      <c r="B5" s="5" t="n">
        <v>0</v>
      </c>
      <c r="C5" s="5" t="n">
        <v>0</v>
      </c>
    </row>
    <row r="6" spans="1:3">
      <c r="A6" s="4" t="s">
        <v>65</v>
      </c>
      <c r="B6" s="5" t="n">
        <v>0</v>
      </c>
      <c r="C6" s="5" t="n">
        <v>0</v>
      </c>
    </row>
    <row r="7" spans="1:3">
      <c r="A7" s="4" t="s">
        <v>66</v>
      </c>
      <c r="B7" s="8" t="n">
        <v>0.0001</v>
      </c>
      <c r="C7" s="8" t="n">
        <v>0.0001</v>
      </c>
    </row>
    <row r="8" spans="1:3">
      <c r="A8" s="4" t="s">
        <v>67</v>
      </c>
      <c r="B8" s="5" t="n">
        <v>100000000</v>
      </c>
      <c r="C8" s="5" t="n">
        <v>100000000</v>
      </c>
    </row>
    <row r="9" spans="1:3">
      <c r="A9" s="4" t="s">
        <v>68</v>
      </c>
      <c r="B9" s="5" t="n">
        <v>55034990</v>
      </c>
      <c r="C9" s="5" t="n">
        <v>54464039</v>
      </c>
    </row>
    <row r="10" spans="1:3">
      <c r="A10" s="4" t="s">
        <v>69</v>
      </c>
      <c r="B10" s="5" t="n">
        <v>55034990</v>
      </c>
      <c r="C10" s="5" t="n">
        <v>544640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222</v>
      </c>
      <c r="B1" s="2" t="s">
        <v>1</v>
      </c>
    </row>
    <row r="2" spans="1:5">
      <c r="B2" s="2" t="s">
        <v>223</v>
      </c>
      <c r="C2" s="2" t="s">
        <v>224</v>
      </c>
      <c r="D2" s="2" t="s">
        <v>225</v>
      </c>
      <c r="E2" s="2" t="s">
        <v>226</v>
      </c>
    </row>
    <row r="3" spans="1:5">
      <c r="A3" s="3" t="s">
        <v>227</v>
      </c>
    </row>
    <row r="4" spans="1:5">
      <c r="A4" s="4" t="s">
        <v>228</v>
      </c>
      <c r="B4" s="5" t="n">
        <v>1</v>
      </c>
    </row>
    <row r="5" spans="1:5">
      <c r="A5" s="3" t="s">
        <v>229</v>
      </c>
    </row>
    <row r="6" spans="1:5">
      <c r="A6" s="4" t="s">
        <v>230</v>
      </c>
      <c r="B6" s="7" t="n">
        <v>643582</v>
      </c>
      <c r="C6" s="7" t="n">
        <v>437105</v>
      </c>
    </row>
    <row r="7" spans="1:5">
      <c r="A7" s="4" t="s">
        <v>231</v>
      </c>
    </row>
    <row r="8" spans="1:5">
      <c r="A8" s="3" t="s">
        <v>229</v>
      </c>
    </row>
    <row r="9" spans="1:5">
      <c r="A9" s="4" t="s">
        <v>232</v>
      </c>
      <c r="D9" s="7" t="n">
        <v>201300</v>
      </c>
      <c r="E9" s="7" t="n">
        <v>201300</v>
      </c>
    </row>
    <row r="10" spans="1:5">
      <c r="A10" s="4" t="s">
        <v>233</v>
      </c>
      <c r="D10" s="4" t="s">
        <v>234</v>
      </c>
      <c r="E10" s="4" t="s">
        <v>234</v>
      </c>
    </row>
    <row r="11" spans="1:5">
      <c r="A11" s="4" t="s">
        <v>230</v>
      </c>
      <c r="B11" s="5" t="n">
        <v>153100</v>
      </c>
    </row>
    <row r="12" spans="1:5">
      <c r="A12" s="4" t="s">
        <v>235</v>
      </c>
      <c r="B12" s="5" t="n">
        <v>266900</v>
      </c>
    </row>
    <row r="13" spans="1:5">
      <c r="A13" s="4" t="s">
        <v>236</v>
      </c>
    </row>
    <row r="14" spans="1:5">
      <c r="A14" s="3" t="s">
        <v>237</v>
      </c>
    </row>
    <row r="15" spans="1:5">
      <c r="A15" s="4" t="s">
        <v>38</v>
      </c>
      <c r="B15" s="5" t="n">
        <v>345237</v>
      </c>
      <c r="C15" s="5" t="n">
        <v>593955</v>
      </c>
    </row>
    <row r="16" spans="1:5">
      <c r="A16" s="4" t="s">
        <v>238</v>
      </c>
    </row>
    <row r="17" spans="1:5">
      <c r="A17" s="3" t="s">
        <v>237</v>
      </c>
    </row>
    <row r="18" spans="1:5">
      <c r="A18" s="4" t="s">
        <v>38</v>
      </c>
      <c r="B18" s="5" t="n">
        <v>345237</v>
      </c>
      <c r="C18" s="5" t="n">
        <v>593955</v>
      </c>
    </row>
    <row r="19" spans="1:5">
      <c r="A19" s="4" t="s">
        <v>239</v>
      </c>
    </row>
    <row r="20" spans="1:5">
      <c r="A20" s="3" t="s">
        <v>237</v>
      </c>
    </row>
    <row r="21" spans="1:5">
      <c r="A21" s="4" t="s">
        <v>29</v>
      </c>
      <c r="B21" s="5" t="n">
        <v>345237</v>
      </c>
      <c r="C21" s="5" t="n">
        <v>593955</v>
      </c>
    </row>
    <row r="22" spans="1:5">
      <c r="A22" s="4" t="s">
        <v>240</v>
      </c>
    </row>
    <row r="23" spans="1:5">
      <c r="A23" s="3" t="s">
        <v>237</v>
      </c>
    </row>
    <row r="24" spans="1:5">
      <c r="A24" s="4" t="s">
        <v>29</v>
      </c>
      <c r="B24" s="7" t="n">
        <v>345237</v>
      </c>
      <c r="C24" s="7" t="n">
        <v>5939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71</v>
      </c>
      <c r="D1" s="2" t="s">
        <v>1</v>
      </c>
    </row>
    <row r="2" spans="1:5">
      <c r="B2" s="2" t="s">
        <v>2</v>
      </c>
      <c r="C2" s="2" t="s">
        <v>72</v>
      </c>
      <c r="D2" s="2" t="s">
        <v>2</v>
      </c>
      <c r="E2" s="2" t="s">
        <v>72</v>
      </c>
    </row>
    <row r="3" spans="1:5">
      <c r="A3" s="3" t="s">
        <v>242</v>
      </c>
    </row>
    <row r="4" spans="1:5">
      <c r="A4" s="4" t="s">
        <v>243</v>
      </c>
      <c r="D4" s="7" t="n">
        <v>-5882</v>
      </c>
      <c r="E4" s="7" t="n">
        <v>-2924</v>
      </c>
    </row>
    <row r="5" spans="1:5">
      <c r="A5" s="4" t="s">
        <v>244</v>
      </c>
      <c r="B5" s="7" t="n">
        <v>-344</v>
      </c>
      <c r="C5" s="7" t="n">
        <v>177</v>
      </c>
      <c r="D5" s="5" t="n">
        <v>-2357</v>
      </c>
      <c r="E5" s="5" t="n">
        <v>558</v>
      </c>
    </row>
    <row r="6" spans="1:5">
      <c r="A6" s="4" t="s">
        <v>245</v>
      </c>
      <c r="B6" s="5" t="n">
        <v>-8239</v>
      </c>
      <c r="C6" s="5" t="n">
        <v>-2366</v>
      </c>
      <c r="D6" s="5" t="n">
        <v>-8239</v>
      </c>
      <c r="E6" s="5" t="n">
        <v>-2366</v>
      </c>
    </row>
    <row r="7" spans="1:5">
      <c r="A7" s="4" t="s">
        <v>97</v>
      </c>
    </row>
    <row r="8" spans="1:5">
      <c r="A8" s="3" t="s">
        <v>242</v>
      </c>
    </row>
    <row r="9" spans="1:5">
      <c r="A9" s="4" t="s">
        <v>243</v>
      </c>
      <c r="D9" s="5" t="n">
        <v>259</v>
      </c>
      <c r="E9" s="5" t="n">
        <v>-142</v>
      </c>
    </row>
    <row r="10" spans="1:5">
      <c r="A10" s="4" t="s">
        <v>244</v>
      </c>
      <c r="D10" s="5" t="n">
        <v>-2543</v>
      </c>
      <c r="E10" s="5" t="n">
        <v>421</v>
      </c>
    </row>
    <row r="11" spans="1:5">
      <c r="A11" s="4" t="s">
        <v>245</v>
      </c>
      <c r="B11" s="5" t="n">
        <v>-2284</v>
      </c>
      <c r="C11" s="5" t="n">
        <v>279</v>
      </c>
      <c r="D11" s="5" t="n">
        <v>-2284</v>
      </c>
      <c r="E11" s="5" t="n">
        <v>279</v>
      </c>
    </row>
    <row r="12" spans="1:5">
      <c r="A12" s="4" t="s">
        <v>246</v>
      </c>
    </row>
    <row r="13" spans="1:5">
      <c r="A13" s="3" t="s">
        <v>242</v>
      </c>
    </row>
    <row r="14" spans="1:5">
      <c r="A14" s="4" t="s">
        <v>243</v>
      </c>
      <c r="D14" s="5" t="n">
        <v>-6141</v>
      </c>
      <c r="E14" s="5" t="n">
        <v>-2782</v>
      </c>
    </row>
    <row r="15" spans="1:5">
      <c r="A15" s="4" t="s">
        <v>244</v>
      </c>
      <c r="D15" s="5" t="n">
        <v>186</v>
      </c>
      <c r="E15" s="5" t="n">
        <v>137</v>
      </c>
    </row>
    <row r="16" spans="1:5">
      <c r="A16" s="4" t="s">
        <v>245</v>
      </c>
      <c r="B16" s="7" t="n">
        <v>-5955</v>
      </c>
      <c r="C16" s="7" t="n">
        <v>-2645</v>
      </c>
      <c r="D16" s="7" t="n">
        <v>-5955</v>
      </c>
      <c r="E16" s="7" t="n">
        <v>-264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7</v>
      </c>
      <c r="B1" s="2" t="s">
        <v>248</v>
      </c>
      <c r="C1" s="2" t="s">
        <v>2</v>
      </c>
      <c r="D1" s="2" t="s">
        <v>27</v>
      </c>
      <c r="E1" s="2" t="s">
        <v>72</v>
      </c>
      <c r="F1" s="2" t="s">
        <v>249</v>
      </c>
    </row>
    <row r="2" spans="1:6">
      <c r="A2" s="3" t="s">
        <v>250</v>
      </c>
    </row>
    <row r="3" spans="1:6">
      <c r="A3" s="4" t="s">
        <v>251</v>
      </c>
      <c r="C3" s="7" t="n">
        <v>485728</v>
      </c>
      <c r="D3" s="7" t="n">
        <v>645954</v>
      </c>
      <c r="E3" s="7" t="n">
        <v>524094</v>
      </c>
      <c r="F3" s="7" t="n">
        <v>787866</v>
      </c>
    </row>
    <row r="4" spans="1:6">
      <c r="A4" s="4" t="s">
        <v>252</v>
      </c>
    </row>
    <row r="5" spans="1:6">
      <c r="A5" s="3" t="s">
        <v>250</v>
      </c>
    </row>
    <row r="6" spans="1:6">
      <c r="A6" s="4" t="s">
        <v>253</v>
      </c>
      <c r="B6" s="7" t="n">
        <v>52700</v>
      </c>
    </row>
    <row r="7" spans="1:6">
      <c r="A7" s="4" t="s">
        <v>254</v>
      </c>
      <c r="B7" s="5" t="n">
        <v>52700</v>
      </c>
    </row>
    <row r="8" spans="1:6">
      <c r="A8" s="4" t="s">
        <v>255</v>
      </c>
      <c r="B8"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56</v>
      </c>
      <c r="B1" s="2" t="s">
        <v>71</v>
      </c>
      <c r="D1" s="2" t="s">
        <v>1</v>
      </c>
    </row>
    <row r="2" spans="1:5">
      <c r="B2" s="2" t="s">
        <v>2</v>
      </c>
      <c r="C2" s="2" t="s">
        <v>72</v>
      </c>
      <c r="D2" s="2" t="s">
        <v>2</v>
      </c>
      <c r="E2" s="2" t="s">
        <v>72</v>
      </c>
    </row>
    <row r="3" spans="1:5">
      <c r="A3" s="3" t="s">
        <v>257</v>
      </c>
    </row>
    <row r="4" spans="1:5">
      <c r="A4" s="4" t="s">
        <v>74</v>
      </c>
      <c r="B4" s="7" t="n">
        <v>64399</v>
      </c>
      <c r="C4" s="7" t="n">
        <v>142766</v>
      </c>
      <c r="D4" s="7" t="n">
        <v>171349</v>
      </c>
      <c r="E4" s="7" t="n">
        <v>175303</v>
      </c>
    </row>
    <row r="5" spans="1:5">
      <c r="A5" s="3" t="s">
        <v>258</v>
      </c>
    </row>
    <row r="6" spans="1:5">
      <c r="A6" s="4" t="s">
        <v>259</v>
      </c>
      <c r="D6" s="5" t="n">
        <v>24888</v>
      </c>
      <c r="E6" s="5" t="n">
        <v>1507</v>
      </c>
    </row>
    <row r="7" spans="1:5">
      <c r="A7" s="4" t="s">
        <v>260</v>
      </c>
      <c r="D7" s="5" t="n">
        <v>28258</v>
      </c>
      <c r="E7" s="5" t="n">
        <v>13646</v>
      </c>
    </row>
    <row r="8" spans="1:5">
      <c r="A8" s="4" t="s">
        <v>261</v>
      </c>
      <c r="D8" s="5" t="n">
        <v>-370</v>
      </c>
      <c r="E8" s="5" t="n">
        <v>62</v>
      </c>
    </row>
    <row r="9" spans="1:5">
      <c r="A9" s="4" t="s">
        <v>262</v>
      </c>
      <c r="D9" s="5" t="n">
        <v>-41977</v>
      </c>
      <c r="E9" s="5" t="n">
        <v>-10217</v>
      </c>
    </row>
    <row r="10" spans="1:5">
      <c r="A10" s="4" t="s">
        <v>263</v>
      </c>
      <c r="B10" s="5" t="n">
        <v>10799</v>
      </c>
      <c r="C10" s="5" t="n">
        <v>4998</v>
      </c>
      <c r="D10" s="5" t="n">
        <v>10799</v>
      </c>
      <c r="E10" s="5" t="n">
        <v>4998</v>
      </c>
    </row>
    <row r="11" spans="1:5">
      <c r="A11" s="4" t="s">
        <v>100</v>
      </c>
    </row>
    <row r="12" spans="1:5">
      <c r="A12" s="3" t="s">
        <v>257</v>
      </c>
    </row>
    <row r="13" spans="1:5">
      <c r="A13" s="4" t="s">
        <v>74</v>
      </c>
      <c r="B13" s="5" t="n">
        <v>63612</v>
      </c>
      <c r="C13" s="5" t="n">
        <v>41755</v>
      </c>
      <c r="D13" s="5" t="n">
        <v>170312</v>
      </c>
      <c r="E13" s="5" t="n">
        <v>72723</v>
      </c>
    </row>
    <row r="14" spans="1:5">
      <c r="A14" s="4" t="s">
        <v>264</v>
      </c>
    </row>
    <row r="15" spans="1:5">
      <c r="A15" s="3" t="s">
        <v>257</v>
      </c>
    </row>
    <row r="16" spans="1:5">
      <c r="A16" s="4" t="s">
        <v>74</v>
      </c>
      <c r="B16" s="5" t="n">
        <v>63226</v>
      </c>
      <c r="C16" s="5" t="n">
        <v>39375</v>
      </c>
      <c r="D16" s="7" t="n">
        <v>165989</v>
      </c>
      <c r="E16" s="5" t="n">
        <v>65321</v>
      </c>
    </row>
    <row r="17" spans="1:5">
      <c r="A17" s="4" t="s">
        <v>265</v>
      </c>
    </row>
    <row r="18" spans="1:5">
      <c r="A18" s="3" t="s">
        <v>257</v>
      </c>
    </row>
    <row r="19" spans="1:5">
      <c r="A19" s="4" t="s">
        <v>266</v>
      </c>
      <c r="D19" s="4" t="s">
        <v>267</v>
      </c>
    </row>
    <row r="20" spans="1:5">
      <c r="A20" s="4" t="s">
        <v>268</v>
      </c>
    </row>
    <row r="21" spans="1:5">
      <c r="A21" s="3" t="s">
        <v>257</v>
      </c>
    </row>
    <row r="22" spans="1:5">
      <c r="A22" s="4" t="s">
        <v>74</v>
      </c>
      <c r="B22" s="5" t="n">
        <v>386</v>
      </c>
      <c r="C22" s="5" t="n">
        <v>2380</v>
      </c>
      <c r="D22" s="7" t="n">
        <v>4323</v>
      </c>
      <c r="E22" s="5" t="n">
        <v>7402</v>
      </c>
    </row>
    <row r="23" spans="1:5">
      <c r="A23" s="4" t="s">
        <v>101</v>
      </c>
    </row>
    <row r="24" spans="1:5">
      <c r="A24" s="3" t="s">
        <v>257</v>
      </c>
    </row>
    <row r="25" spans="1:5">
      <c r="A25" s="4" t="s">
        <v>74</v>
      </c>
      <c r="B25" s="5" t="n">
        <v>787</v>
      </c>
      <c r="C25" s="5" t="n">
        <v>101011</v>
      </c>
      <c r="D25" s="5" t="n">
        <v>1037</v>
      </c>
      <c r="E25" s="5" t="n">
        <v>102580</v>
      </c>
    </row>
    <row r="26" spans="1:5">
      <c r="A26" s="4" t="s">
        <v>269</v>
      </c>
    </row>
    <row r="27" spans="1:5">
      <c r="A27" s="3" t="s">
        <v>258</v>
      </c>
    </row>
    <row r="28" spans="1:5">
      <c r="A28" s="4" t="s">
        <v>259</v>
      </c>
      <c r="D28" s="5" t="n">
        <v>2088</v>
      </c>
      <c r="E28" s="5" t="n">
        <v>177</v>
      </c>
    </row>
    <row r="29" spans="1:5">
      <c r="A29" s="4" t="s">
        <v>260</v>
      </c>
      <c r="D29" s="5" t="n">
        <v>13052</v>
      </c>
      <c r="E29" s="5" t="n">
        <v>6567</v>
      </c>
    </row>
    <row r="30" spans="1:5">
      <c r="A30" s="4" t="s">
        <v>261</v>
      </c>
      <c r="D30" s="5" t="n">
        <v>-268</v>
      </c>
    </row>
    <row r="31" spans="1:5">
      <c r="A31" s="4" t="s">
        <v>262</v>
      </c>
      <c r="D31" s="5" t="n">
        <v>-13639</v>
      </c>
      <c r="E31" s="5" t="n">
        <v>-5906</v>
      </c>
    </row>
    <row r="32" spans="1:5">
      <c r="A32" s="4" t="s">
        <v>263</v>
      </c>
      <c r="B32" s="5" t="n">
        <v>1233</v>
      </c>
      <c r="C32" s="5" t="n">
        <v>838</v>
      </c>
      <c r="D32" s="5" t="n">
        <v>1233</v>
      </c>
      <c r="E32" s="5" t="n">
        <v>838</v>
      </c>
    </row>
    <row r="33" spans="1:5">
      <c r="A33" s="4" t="s">
        <v>270</v>
      </c>
    </row>
    <row r="34" spans="1:5">
      <c r="A34" s="3" t="s">
        <v>258</v>
      </c>
    </row>
    <row r="35" spans="1:5">
      <c r="A35" s="4" t="s">
        <v>259</v>
      </c>
      <c r="D35" s="5" t="n">
        <v>6450</v>
      </c>
      <c r="E35" s="5" t="n">
        <v>1312</v>
      </c>
    </row>
    <row r="36" spans="1:5">
      <c r="A36" s="4" t="s">
        <v>260</v>
      </c>
      <c r="D36" s="5" t="n">
        <v>14778</v>
      </c>
      <c r="E36" s="5" t="n">
        <v>6924</v>
      </c>
    </row>
    <row r="37" spans="1:5">
      <c r="A37" s="4" t="s">
        <v>261</v>
      </c>
      <c r="D37" s="5" t="n">
        <v>-53</v>
      </c>
      <c r="E37" s="5" t="n">
        <v>62</v>
      </c>
    </row>
    <row r="38" spans="1:5">
      <c r="A38" s="4" t="s">
        <v>262</v>
      </c>
      <c r="D38" s="5" t="n">
        <v>-12667</v>
      </c>
      <c r="E38" s="5" t="n">
        <v>-4311</v>
      </c>
    </row>
    <row r="39" spans="1:5">
      <c r="A39" s="4" t="s">
        <v>263</v>
      </c>
      <c r="B39" s="5" t="n">
        <v>8508</v>
      </c>
      <c r="C39" s="5" t="n">
        <v>3987</v>
      </c>
      <c r="D39" s="5" t="n">
        <v>8508</v>
      </c>
      <c r="E39" s="5" t="n">
        <v>3987</v>
      </c>
    </row>
    <row r="40" spans="1:5">
      <c r="A40" s="4" t="s">
        <v>271</v>
      </c>
    </row>
    <row r="41" spans="1:5">
      <c r="A41" s="3" t="s">
        <v>258</v>
      </c>
    </row>
    <row r="42" spans="1:5">
      <c r="A42" s="4" t="s">
        <v>259</v>
      </c>
      <c r="D42" s="5" t="n">
        <v>16350</v>
      </c>
      <c r="E42" s="5" t="n">
        <v>18</v>
      </c>
    </row>
    <row r="43" spans="1:5">
      <c r="A43" s="4" t="s">
        <v>260</v>
      </c>
      <c r="D43" s="5" t="n">
        <v>428</v>
      </c>
      <c r="E43" s="5" t="n">
        <v>155</v>
      </c>
    </row>
    <row r="44" spans="1:5">
      <c r="A44" s="4" t="s">
        <v>261</v>
      </c>
      <c r="D44" s="5" t="n">
        <v>-49</v>
      </c>
    </row>
    <row r="45" spans="1:5">
      <c r="A45" s="4" t="s">
        <v>262</v>
      </c>
      <c r="D45" s="5" t="n">
        <v>-15671</v>
      </c>
    </row>
    <row r="46" spans="1:5">
      <c r="A46" s="4" t="s">
        <v>263</v>
      </c>
      <c r="B46" s="7" t="n">
        <v>1058</v>
      </c>
      <c r="C46" s="7" t="n">
        <v>173</v>
      </c>
      <c r="D46" s="7" t="n">
        <v>1058</v>
      </c>
      <c r="E46" s="7" t="n">
        <v>17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72</v>
      </c>
    </row>
    <row r="3" spans="1:3">
      <c r="A3" s="3" t="s">
        <v>273</v>
      </c>
    </row>
    <row r="4" spans="1:3">
      <c r="A4" s="4" t="s">
        <v>274</v>
      </c>
      <c r="B4" s="7" t="n">
        <v>1000</v>
      </c>
      <c r="C4" s="7" t="n">
        <v>1000</v>
      </c>
    </row>
    <row r="5" spans="1:3">
      <c r="A5" s="4" t="s">
        <v>275</v>
      </c>
      <c r="B5" s="5" t="n">
        <v>-1000</v>
      </c>
    </row>
    <row r="6" spans="1:3">
      <c r="A6" s="4" t="s">
        <v>276</v>
      </c>
      <c r="C6" s="5" t="n">
        <v>1000</v>
      </c>
    </row>
    <row r="7" spans="1:3">
      <c r="A7" s="3" t="s">
        <v>277</v>
      </c>
    </row>
    <row r="8" spans="1:3">
      <c r="A8" s="4" t="s">
        <v>278</v>
      </c>
      <c r="B8" s="5" t="n">
        <v>306</v>
      </c>
      <c r="C8" s="5" t="n">
        <v>400</v>
      </c>
    </row>
    <row r="9" spans="1:3">
      <c r="A9" s="4" t="s">
        <v>279</v>
      </c>
      <c r="B9" s="5" t="n">
        <v>-71</v>
      </c>
      <c r="C9" s="5" t="n">
        <v>-70</v>
      </c>
    </row>
    <row r="10" spans="1:3">
      <c r="A10" s="4" t="s">
        <v>280</v>
      </c>
      <c r="B10" s="7" t="n">
        <v>235</v>
      </c>
      <c r="C10" s="7" t="n">
        <v>33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71</v>
      </c>
      <c r="D1" s="2" t="s">
        <v>1</v>
      </c>
    </row>
    <row r="2" spans="1:5">
      <c r="B2" s="2" t="s">
        <v>2</v>
      </c>
      <c r="C2" s="2" t="s">
        <v>72</v>
      </c>
      <c r="D2" s="2" t="s">
        <v>2</v>
      </c>
      <c r="E2" s="2" t="s">
        <v>72</v>
      </c>
    </row>
    <row r="3" spans="1:5">
      <c r="A3" s="3" t="s">
        <v>145</v>
      </c>
    </row>
    <row r="4" spans="1:5">
      <c r="A4" s="4" t="s">
        <v>282</v>
      </c>
      <c r="B4" s="7" t="n">
        <v>23</v>
      </c>
      <c r="C4" s="7" t="n">
        <v>23</v>
      </c>
      <c r="D4" s="7" t="n">
        <v>71</v>
      </c>
      <c r="E4" s="7" t="n">
        <v>70</v>
      </c>
    </row>
    <row r="5" spans="1:5">
      <c r="A5" s="4" t="s">
        <v>283</v>
      </c>
      <c r="D5" s="7" t="n">
        <v>-1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72</v>
      </c>
    </row>
    <row r="3" spans="1:3">
      <c r="A3" s="3" t="s">
        <v>147</v>
      </c>
    </row>
    <row r="4" spans="1:3">
      <c r="A4" s="4" t="s">
        <v>285</v>
      </c>
      <c r="B4" s="5" t="n">
        <v>9918</v>
      </c>
      <c r="C4" s="5" t="n">
        <v>11766</v>
      </c>
    </row>
    <row r="5" spans="1:3">
      <c r="A5" s="4" t="s">
        <v>286</v>
      </c>
    </row>
    <row r="6" spans="1:3">
      <c r="A6" s="3" t="s">
        <v>147</v>
      </c>
    </row>
    <row r="7" spans="1:3">
      <c r="A7" s="4" t="s">
        <v>285</v>
      </c>
      <c r="B7" s="5" t="n">
        <v>7797</v>
      </c>
      <c r="C7" s="5" t="n">
        <v>7033</v>
      </c>
    </row>
    <row r="8" spans="1:3">
      <c r="A8" s="4" t="s">
        <v>287</v>
      </c>
    </row>
    <row r="9" spans="1:3">
      <c r="A9" s="3" t="s">
        <v>147</v>
      </c>
    </row>
    <row r="10" spans="1:3">
      <c r="A10" s="4" t="s">
        <v>285</v>
      </c>
      <c r="B10" s="5" t="n">
        <v>2121</v>
      </c>
      <c r="C10" s="5" t="n">
        <v>1174</v>
      </c>
    </row>
    <row r="11" spans="1:3">
      <c r="A11" s="4" t="s">
        <v>288</v>
      </c>
    </row>
    <row r="12" spans="1:3">
      <c r="A12" s="3" t="s">
        <v>147</v>
      </c>
    </row>
    <row r="13" spans="1:3">
      <c r="A13" s="4" t="s">
        <v>285</v>
      </c>
      <c r="C13" s="5" t="n">
        <v>355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9</v>
      </c>
      <c r="B1" s="2" t="s">
        <v>2</v>
      </c>
      <c r="C1" s="2" t="s">
        <v>27</v>
      </c>
    </row>
    <row r="2" spans="1:3">
      <c r="A2" s="3" t="s">
        <v>31</v>
      </c>
    </row>
    <row r="3" spans="1:3">
      <c r="A3" s="4" t="s">
        <v>290</v>
      </c>
      <c r="B3" s="7" t="n">
        <v>14809</v>
      </c>
      <c r="C3" s="7" t="n">
        <v>17876</v>
      </c>
    </row>
    <row r="4" spans="1:3">
      <c r="A4" s="4" t="s">
        <v>291</v>
      </c>
      <c r="B4" s="5" t="n">
        <v>88838</v>
      </c>
      <c r="C4" s="5" t="n">
        <v>38629</v>
      </c>
    </row>
    <row r="5" spans="1:3">
      <c r="A5" s="4" t="s">
        <v>292</v>
      </c>
      <c r="B5" s="5" t="n">
        <v>5175</v>
      </c>
      <c r="C5" s="5" t="n">
        <v>1434</v>
      </c>
    </row>
    <row r="6" spans="1:3">
      <c r="A6" s="4" t="s">
        <v>293</v>
      </c>
      <c r="B6" s="7" t="n">
        <v>108822</v>
      </c>
      <c r="C6" s="7" t="n">
        <v>579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94</v>
      </c>
      <c r="B1" s="2" t="s">
        <v>2</v>
      </c>
      <c r="C1" s="2" t="s">
        <v>27</v>
      </c>
    </row>
    <row r="2" spans="1:3">
      <c r="A2" s="3" t="s">
        <v>151</v>
      </c>
    </row>
    <row r="3" spans="1:3">
      <c r="A3" s="4" t="s">
        <v>45</v>
      </c>
      <c r="B3" s="7" t="n">
        <v>153057</v>
      </c>
      <c r="C3" s="7" t="n">
        <v>143446</v>
      </c>
    </row>
    <row r="4" spans="1:3">
      <c r="A4" s="4" t="s">
        <v>295</v>
      </c>
      <c r="B4" s="5" t="n">
        <v>490525</v>
      </c>
      <c r="C4" s="5" t="n">
        <v>293659</v>
      </c>
    </row>
    <row r="5" spans="1:3">
      <c r="A5" s="4" t="s">
        <v>296</v>
      </c>
      <c r="B5" s="7" t="n">
        <v>643582</v>
      </c>
      <c r="C5" s="7" t="n">
        <v>4371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5"/>
    <col customWidth="1" max="3" min="3" width="31"/>
    <col customWidth="1" max="4" min="4" width="21"/>
    <col customWidth="1" max="5" min="5" width="21"/>
    <col customWidth="1" max="6" min="6" width="21"/>
  </cols>
  <sheetData>
    <row r="1" spans="1:6">
      <c r="A1" s="1" t="s">
        <v>297</v>
      </c>
      <c r="B1" s="2" t="s">
        <v>298</v>
      </c>
      <c r="C1" s="2" t="s">
        <v>299</v>
      </c>
      <c r="D1" s="2" t="s">
        <v>300</v>
      </c>
      <c r="E1" s="2" t="s">
        <v>224</v>
      </c>
      <c r="F1" s="2" t="s">
        <v>225</v>
      </c>
    </row>
    <row r="2" spans="1:6">
      <c r="A2" s="3" t="s">
        <v>150</v>
      </c>
    </row>
    <row r="3" spans="1:6">
      <c r="A3" s="4" t="s">
        <v>301</v>
      </c>
      <c r="D3" s="7" t="n">
        <v>196000000</v>
      </c>
    </row>
    <row r="4" spans="1:6">
      <c r="A4" s="4" t="s">
        <v>230</v>
      </c>
      <c r="B4" s="7" t="n">
        <v>643582000</v>
      </c>
      <c r="D4" s="5" t="n">
        <v>643582000</v>
      </c>
      <c r="E4" s="7" t="n">
        <v>437105000</v>
      </c>
    </row>
    <row r="5" spans="1:6">
      <c r="A5" s="4" t="s">
        <v>231</v>
      </c>
    </row>
    <row r="6" spans="1:6">
      <c r="A6" s="3" t="s">
        <v>150</v>
      </c>
    </row>
    <row r="7" spans="1:6">
      <c r="A7" s="4" t="s">
        <v>302</v>
      </c>
      <c r="C7" s="7" t="n">
        <v>201300000</v>
      </c>
      <c r="F7" s="7" t="n">
        <v>201300000</v>
      </c>
    </row>
    <row r="8" spans="1:6">
      <c r="A8" s="4" t="s">
        <v>303</v>
      </c>
      <c r="C8" s="7" t="n">
        <v>20800000</v>
      </c>
    </row>
    <row r="9" spans="1:6">
      <c r="A9" s="4" t="s">
        <v>304</v>
      </c>
      <c r="C9" s="4" t="s">
        <v>234</v>
      </c>
      <c r="F9" s="4" t="s">
        <v>234</v>
      </c>
    </row>
    <row r="10" spans="1:6">
      <c r="A10" s="4" t="s">
        <v>305</v>
      </c>
      <c r="C10" s="9" t="n">
        <v>35.13</v>
      </c>
    </row>
    <row r="11" spans="1:6">
      <c r="A11" s="4" t="s">
        <v>306</v>
      </c>
      <c r="C11" s="10" t="n">
        <v>28.4627</v>
      </c>
    </row>
    <row r="12" spans="1:6">
      <c r="A12" s="4" t="s">
        <v>307</v>
      </c>
      <c r="C12" s="7" t="n">
        <v>1000</v>
      </c>
    </row>
    <row r="13" spans="1:6">
      <c r="A13" s="4" t="s">
        <v>230</v>
      </c>
      <c r="B13" s="5" t="n">
        <v>153100000</v>
      </c>
      <c r="D13" s="5" t="n">
        <v>153100000</v>
      </c>
    </row>
    <row r="14" spans="1:6">
      <c r="A14" s="4" t="s">
        <v>235</v>
      </c>
      <c r="B14" s="7" t="n">
        <v>266900000</v>
      </c>
      <c r="D14" s="7" t="n">
        <v>266900000</v>
      </c>
    </row>
    <row r="15" spans="1:6">
      <c r="A15" s="4" t="s">
        <v>308</v>
      </c>
    </row>
    <row r="16" spans="1:6">
      <c r="A16" s="3" t="s">
        <v>150</v>
      </c>
    </row>
    <row r="17" spans="1:6">
      <c r="A17" s="4" t="s">
        <v>309</v>
      </c>
      <c r="B17" s="5" t="n">
        <v>20</v>
      </c>
    </row>
    <row r="18" spans="1:6">
      <c r="A18" s="4" t="s">
        <v>310</v>
      </c>
      <c r="B18" s="5" t="n">
        <v>30</v>
      </c>
    </row>
    <row r="19" spans="1:6">
      <c r="A19" s="4" t="s">
        <v>311</v>
      </c>
      <c r="B19" s="4" t="s">
        <v>312</v>
      </c>
    </row>
    <row r="20" spans="1:6">
      <c r="A20" s="4" t="s">
        <v>313</v>
      </c>
    </row>
    <row r="21" spans="1:6">
      <c r="A21" s="3" t="s">
        <v>150</v>
      </c>
    </row>
    <row r="22" spans="1:6">
      <c r="A22" s="4" t="s">
        <v>307</v>
      </c>
      <c r="B22" s="7" t="n">
        <v>1000</v>
      </c>
    </row>
    <row r="23" spans="1:6">
      <c r="A23" s="4" t="s">
        <v>309</v>
      </c>
      <c r="B23" s="5" t="n">
        <v>5</v>
      </c>
    </row>
    <row r="24" spans="1:6">
      <c r="A24" s="4" t="s">
        <v>310</v>
      </c>
      <c r="B24" s="5" t="n">
        <v>10</v>
      </c>
    </row>
    <row r="25" spans="1:6">
      <c r="A25" s="4" t="s">
        <v>314</v>
      </c>
      <c r="B25" s="4" t="s">
        <v>3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70</v>
      </c>
      <c r="B1" s="2" t="s">
        <v>71</v>
      </c>
      <c r="D1" s="2" t="s">
        <v>1</v>
      </c>
    </row>
    <row r="2" spans="1:5">
      <c r="B2" s="2" t="s">
        <v>2</v>
      </c>
      <c r="C2" s="2" t="s">
        <v>72</v>
      </c>
      <c r="D2" s="2" t="s">
        <v>2</v>
      </c>
      <c r="E2" s="2" t="s">
        <v>72</v>
      </c>
    </row>
    <row r="3" spans="1:5">
      <c r="A3" s="3" t="s">
        <v>73</v>
      </c>
    </row>
    <row r="4" spans="1:5">
      <c r="A4" s="4" t="s">
        <v>74</v>
      </c>
      <c r="B4" s="7" t="n">
        <v>64399</v>
      </c>
      <c r="C4" s="7" t="n">
        <v>142766</v>
      </c>
      <c r="D4" s="7" t="n">
        <v>171349</v>
      </c>
      <c r="E4" s="7" t="n">
        <v>175303</v>
      </c>
    </row>
    <row r="5" spans="1:5">
      <c r="A5" s="3" t="s">
        <v>75</v>
      </c>
    </row>
    <row r="6" spans="1:5">
      <c r="A6" s="4" t="s">
        <v>76</v>
      </c>
      <c r="B6" s="7" t="n">
        <v>14225</v>
      </c>
      <c r="C6" s="7" t="n">
        <v>6216</v>
      </c>
      <c r="D6" s="7" t="n">
        <v>37735</v>
      </c>
      <c r="E6" s="7" t="n">
        <v>10280</v>
      </c>
    </row>
    <row r="7" spans="1:5">
      <c r="A7" s="4" t="s">
        <v>77</v>
      </c>
      <c r="B7" s="4" t="s">
        <v>78</v>
      </c>
      <c r="C7" s="4" t="s">
        <v>78</v>
      </c>
      <c r="D7" s="4" t="s">
        <v>78</v>
      </c>
      <c r="E7" s="4" t="s">
        <v>78</v>
      </c>
    </row>
    <row r="8" spans="1:5">
      <c r="A8" s="4" t="s">
        <v>79</v>
      </c>
      <c r="B8" s="7" t="n">
        <v>728</v>
      </c>
      <c r="C8" s="7" t="n">
        <v>1254</v>
      </c>
      <c r="D8" s="7" t="n">
        <v>3663</v>
      </c>
      <c r="E8" s="7" t="n">
        <v>4723</v>
      </c>
    </row>
    <row r="9" spans="1:5">
      <c r="A9" s="4" t="s">
        <v>80</v>
      </c>
      <c r="B9" s="5" t="n">
        <v>94188</v>
      </c>
      <c r="C9" s="5" t="n">
        <v>73388</v>
      </c>
      <c r="D9" s="5" t="n">
        <v>288551</v>
      </c>
      <c r="E9" s="5" t="n">
        <v>210910</v>
      </c>
    </row>
    <row r="10" spans="1:5">
      <c r="A10" s="4" t="s">
        <v>81</v>
      </c>
      <c r="B10" s="5" t="n">
        <v>93497</v>
      </c>
      <c r="C10" s="5" t="n">
        <v>83998</v>
      </c>
      <c r="D10" s="5" t="n">
        <v>287137</v>
      </c>
      <c r="E10" s="5" t="n">
        <v>246239</v>
      </c>
    </row>
    <row r="11" spans="1:5">
      <c r="A11" s="4" t="s">
        <v>82</v>
      </c>
      <c r="E11" s="5" t="n">
        <v>7000</v>
      </c>
    </row>
    <row r="12" spans="1:5">
      <c r="A12" s="4" t="s">
        <v>83</v>
      </c>
      <c r="B12" s="5" t="n">
        <v>202638</v>
      </c>
      <c r="C12" s="5" t="n">
        <v>164856</v>
      </c>
      <c r="D12" s="5" t="n">
        <v>617086</v>
      </c>
      <c r="E12" s="5" t="n">
        <v>479152</v>
      </c>
    </row>
    <row r="13" spans="1:5">
      <c r="A13" s="4" t="s">
        <v>84</v>
      </c>
      <c r="B13" s="5" t="n">
        <v>-138239</v>
      </c>
      <c r="C13" s="5" t="n">
        <v>-22090</v>
      </c>
      <c r="D13" s="5" t="n">
        <v>-445737</v>
      </c>
      <c r="E13" s="5" t="n">
        <v>-303849</v>
      </c>
    </row>
    <row r="14" spans="1:5">
      <c r="A14" s="4" t="s">
        <v>85</v>
      </c>
      <c r="B14" s="5" t="n">
        <v>-18179</v>
      </c>
      <c r="C14" s="5" t="n">
        <v>-4424</v>
      </c>
      <c r="D14" s="5" t="n">
        <v>-43101</v>
      </c>
      <c r="E14" s="5" t="n">
        <v>-13117</v>
      </c>
    </row>
    <row r="15" spans="1:5">
      <c r="A15" s="4" t="s">
        <v>86</v>
      </c>
      <c r="B15" s="5" t="n">
        <v>1944</v>
      </c>
      <c r="C15" s="5" t="n">
        <v>1133</v>
      </c>
      <c r="D15" s="5" t="n">
        <v>5143</v>
      </c>
      <c r="E15" s="5" t="n">
        <v>2933</v>
      </c>
    </row>
    <row r="16" spans="1:5">
      <c r="A16" s="4" t="s">
        <v>87</v>
      </c>
      <c r="B16" s="5" t="n">
        <v>17627</v>
      </c>
      <c r="D16" s="5" t="n">
        <v>17627</v>
      </c>
    </row>
    <row r="17" spans="1:5">
      <c r="A17" s="4" t="s">
        <v>88</v>
      </c>
      <c r="B17" s="5" t="n">
        <v>81</v>
      </c>
      <c r="C17" s="5" t="n">
        <v>243</v>
      </c>
      <c r="D17" s="5" t="n">
        <v>243</v>
      </c>
      <c r="E17" s="5" t="n">
        <v>243</v>
      </c>
    </row>
    <row r="18" spans="1:5">
      <c r="A18" s="4" t="s">
        <v>89</v>
      </c>
      <c r="B18" s="5" t="n">
        <v>-136766</v>
      </c>
      <c r="C18" s="5" t="n">
        <v>-25138</v>
      </c>
      <c r="D18" s="5" t="n">
        <v>-465825</v>
      </c>
      <c r="E18" s="5" t="n">
        <v>-313790</v>
      </c>
    </row>
    <row r="19" spans="1:5">
      <c r="A19" s="4" t="s">
        <v>90</v>
      </c>
      <c r="B19" s="5" t="n">
        <v>322</v>
      </c>
      <c r="C19" s="5" t="n">
        <v>139</v>
      </c>
      <c r="D19" s="5" t="n">
        <v>730</v>
      </c>
      <c r="E19" s="5" t="n">
        <v>271</v>
      </c>
    </row>
    <row r="20" spans="1:5">
      <c r="A20" s="4" t="s">
        <v>91</v>
      </c>
      <c r="B20" s="7" t="n">
        <v>-137088</v>
      </c>
      <c r="C20" s="7" t="n">
        <v>-25277</v>
      </c>
      <c r="D20" s="7" t="n">
        <v>-466555</v>
      </c>
      <c r="E20" s="7" t="n">
        <v>-314061</v>
      </c>
    </row>
    <row r="21" spans="1:5">
      <c r="A21" s="4" t="s">
        <v>92</v>
      </c>
      <c r="B21" s="9" t="n">
        <v>-2.49</v>
      </c>
      <c r="C21" s="9" t="n">
        <v>-0.47</v>
      </c>
      <c r="D21" s="9" t="n">
        <v>-8.51</v>
      </c>
      <c r="E21" s="9" t="n">
        <v>-5.82</v>
      </c>
    </row>
    <row r="22" spans="1:5">
      <c r="A22" s="4" t="s">
        <v>93</v>
      </c>
      <c r="B22" s="5" t="n">
        <v>54957</v>
      </c>
      <c r="C22" s="5" t="n">
        <v>54241</v>
      </c>
      <c r="D22" s="5" t="n">
        <v>54807</v>
      </c>
      <c r="E22" s="5" t="n">
        <v>53971</v>
      </c>
    </row>
    <row r="23" spans="1:5">
      <c r="A23" s="3" t="s">
        <v>94</v>
      </c>
    </row>
    <row r="24" spans="1:5">
      <c r="A24" s="4" t="s">
        <v>91</v>
      </c>
      <c r="B24" s="7" t="n">
        <v>-137088</v>
      </c>
      <c r="C24" s="7" t="n">
        <v>-25277</v>
      </c>
      <c r="D24" s="7" t="n">
        <v>-466555</v>
      </c>
      <c r="E24" s="7" t="n">
        <v>-314061</v>
      </c>
    </row>
    <row r="25" spans="1:5">
      <c r="A25" s="3" t="s">
        <v>95</v>
      </c>
    </row>
    <row r="26" spans="1:5">
      <c r="A26" s="4" t="s">
        <v>96</v>
      </c>
      <c r="B26" s="5" t="n">
        <v>-62</v>
      </c>
      <c r="C26" s="5" t="n">
        <v>-46</v>
      </c>
      <c r="D26" s="5" t="n">
        <v>-186</v>
      </c>
      <c r="E26" s="5" t="n">
        <v>-137</v>
      </c>
    </row>
    <row r="27" spans="1:5">
      <c r="A27" s="4" t="s">
        <v>97</v>
      </c>
      <c r="B27" s="5" t="n">
        <v>-406</v>
      </c>
      <c r="C27" s="5" t="n">
        <v>131</v>
      </c>
      <c r="D27" s="5" t="n">
        <v>-2543</v>
      </c>
      <c r="E27" s="5" t="n">
        <v>421</v>
      </c>
    </row>
    <row r="28" spans="1:5">
      <c r="A28" s="4" t="s">
        <v>98</v>
      </c>
      <c r="B28" s="5" t="n">
        <v>-344</v>
      </c>
      <c r="C28" s="5" t="n">
        <v>177</v>
      </c>
      <c r="D28" s="5" t="n">
        <v>-2357</v>
      </c>
      <c r="E28" s="5" t="n">
        <v>558</v>
      </c>
    </row>
    <row r="29" spans="1:5">
      <c r="A29" s="4" t="s">
        <v>99</v>
      </c>
      <c r="B29" s="5" t="n">
        <v>-137432</v>
      </c>
      <c r="C29" s="5" t="n">
        <v>-25100</v>
      </c>
      <c r="D29" s="5" t="n">
        <v>-468912</v>
      </c>
      <c r="E29" s="5" t="n">
        <v>-313503</v>
      </c>
    </row>
    <row r="30" spans="1:5">
      <c r="A30" s="4" t="s">
        <v>100</v>
      </c>
    </row>
    <row r="31" spans="1:5">
      <c r="A31" s="3" t="s">
        <v>73</v>
      </c>
    </row>
    <row r="32" spans="1:5">
      <c r="A32" s="4" t="s">
        <v>74</v>
      </c>
      <c r="B32" s="5" t="n">
        <v>63612</v>
      </c>
      <c r="C32" s="5" t="n">
        <v>41755</v>
      </c>
      <c r="D32" s="5" t="n">
        <v>170312</v>
      </c>
      <c r="E32" s="5" t="n">
        <v>72723</v>
      </c>
    </row>
    <row r="33" spans="1:5">
      <c r="A33" s="4" t="s">
        <v>101</v>
      </c>
    </row>
    <row r="34" spans="1:5">
      <c r="A34" s="3" t="s">
        <v>73</v>
      </c>
    </row>
    <row r="35" spans="1:5">
      <c r="A35" s="4" t="s">
        <v>74</v>
      </c>
      <c r="B35" s="7" t="n">
        <v>787</v>
      </c>
      <c r="C35" s="7" t="n">
        <v>101011</v>
      </c>
      <c r="D35" s="7" t="n">
        <v>1037</v>
      </c>
      <c r="E35" s="7" t="n">
        <v>1025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16</v>
      </c>
      <c r="B1" s="2" t="s">
        <v>71</v>
      </c>
      <c r="D1" s="2" t="s">
        <v>1</v>
      </c>
    </row>
    <row r="2" spans="1:5">
      <c r="B2" s="2" t="s">
        <v>2</v>
      </c>
      <c r="C2" s="2" t="s">
        <v>72</v>
      </c>
      <c r="D2" s="2" t="s">
        <v>2</v>
      </c>
      <c r="E2" s="2" t="s">
        <v>72</v>
      </c>
    </row>
    <row r="3" spans="1:5">
      <c r="A3" s="3" t="s">
        <v>85</v>
      </c>
    </row>
    <row r="4" spans="1:5">
      <c r="A4" s="4" t="s">
        <v>317</v>
      </c>
      <c r="B4" s="7" t="n">
        <v>18179</v>
      </c>
      <c r="C4" s="7" t="n">
        <v>4424</v>
      </c>
      <c r="D4" s="7" t="n">
        <v>43101</v>
      </c>
      <c r="E4" s="7" t="n">
        <v>13117</v>
      </c>
    </row>
    <row r="5" spans="1:5">
      <c r="A5" s="4" t="s">
        <v>231</v>
      </c>
    </row>
    <row r="6" spans="1:5">
      <c r="A6" s="3" t="s">
        <v>85</v>
      </c>
    </row>
    <row r="7" spans="1:5">
      <c r="A7" s="4" t="s">
        <v>318</v>
      </c>
      <c r="B7" s="5" t="n">
        <v>1509</v>
      </c>
      <c r="C7" s="5" t="n">
        <v>1509</v>
      </c>
      <c r="D7" s="5" t="n">
        <v>4528</v>
      </c>
      <c r="E7" s="5" t="n">
        <v>4528</v>
      </c>
    </row>
    <row r="8" spans="1:5">
      <c r="A8" s="4" t="s">
        <v>319</v>
      </c>
      <c r="B8" s="5" t="n">
        <v>3139</v>
      </c>
      <c r="C8" s="5" t="n">
        <v>2779</v>
      </c>
      <c r="D8" s="5" t="n">
        <v>9231</v>
      </c>
      <c r="E8" s="5" t="n">
        <v>8172</v>
      </c>
    </row>
    <row r="9" spans="1:5">
      <c r="A9" s="4" t="s">
        <v>320</v>
      </c>
      <c r="B9" s="5" t="n">
        <v>125</v>
      </c>
      <c r="C9" s="5" t="n">
        <v>136</v>
      </c>
      <c r="D9" s="5" t="n">
        <v>380</v>
      </c>
      <c r="E9" s="5" t="n">
        <v>416</v>
      </c>
    </row>
    <row r="10" spans="1:5">
      <c r="A10" s="4" t="s">
        <v>317</v>
      </c>
      <c r="B10" s="7" t="n">
        <v>4773</v>
      </c>
      <c r="C10" s="7" t="n">
        <v>4424</v>
      </c>
      <c r="D10" s="7" t="n">
        <v>14139</v>
      </c>
      <c r="E10" s="7" t="n">
        <v>1311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21"/>
    <col customWidth="1" max="3" min="3" width="28"/>
    <col customWidth="1" max="4" min="4" width="14"/>
  </cols>
  <sheetData>
    <row r="1" spans="1:4">
      <c r="A1" s="1" t="s">
        <v>321</v>
      </c>
      <c r="B1" s="2" t="s">
        <v>322</v>
      </c>
      <c r="C1" s="2" t="s">
        <v>323</v>
      </c>
      <c r="D1" s="2" t="s">
        <v>2</v>
      </c>
    </row>
    <row r="2" spans="1:4">
      <c r="A2" s="4" t="s">
        <v>324</v>
      </c>
    </row>
    <row r="3" spans="1:4">
      <c r="A3" s="3" t="s">
        <v>325</v>
      </c>
    </row>
    <row r="4" spans="1:4">
      <c r="A4" s="4" t="s">
        <v>233</v>
      </c>
      <c r="C4" s="4" t="s">
        <v>326</v>
      </c>
    </row>
    <row r="5" spans="1:4">
      <c r="A5" s="4" t="s">
        <v>327</v>
      </c>
    </row>
    <row r="6" spans="1:4">
      <c r="A6" s="3" t="s">
        <v>325</v>
      </c>
    </row>
    <row r="7" spans="1:4">
      <c r="A7" s="4" t="s">
        <v>233</v>
      </c>
      <c r="D7" s="4" t="s">
        <v>328</v>
      </c>
    </row>
    <row r="8" spans="1:4">
      <c r="A8" s="4" t="s">
        <v>329</v>
      </c>
    </row>
    <row r="9" spans="1:4">
      <c r="A9" s="3" t="s">
        <v>325</v>
      </c>
    </row>
    <row r="10" spans="1:4">
      <c r="A10" s="4" t="s">
        <v>330</v>
      </c>
      <c r="D10" s="4" t="s">
        <v>331</v>
      </c>
    </row>
    <row r="11" spans="1:4">
      <c r="A11" s="4" t="s">
        <v>332</v>
      </c>
    </row>
    <row r="12" spans="1:4">
      <c r="A12" s="3" t="s">
        <v>325</v>
      </c>
    </row>
    <row r="13" spans="1:4">
      <c r="A13" s="4" t="s">
        <v>333</v>
      </c>
      <c r="C13" s="5" t="n">
        <v>2</v>
      </c>
    </row>
    <row r="14" spans="1:4">
      <c r="A14" s="4" t="s">
        <v>334</v>
      </c>
      <c r="C14" s="4" t="s">
        <v>335</v>
      </c>
    </row>
    <row r="15" spans="1:4">
      <c r="A15" s="4" t="s">
        <v>336</v>
      </c>
    </row>
    <row r="16" spans="1:4">
      <c r="A16" s="3" t="s">
        <v>325</v>
      </c>
    </row>
    <row r="17" spans="1:4">
      <c r="A17" s="4" t="s">
        <v>232</v>
      </c>
      <c r="C17" s="7" t="n">
        <v>500</v>
      </c>
    </row>
    <row r="18" spans="1:4">
      <c r="A18" s="4" t="s">
        <v>337</v>
      </c>
    </row>
    <row r="19" spans="1:4">
      <c r="A19" s="3" t="s">
        <v>325</v>
      </c>
    </row>
    <row r="20" spans="1:4">
      <c r="A20" s="4" t="s">
        <v>338</v>
      </c>
      <c r="C20" s="4" t="s">
        <v>339</v>
      </c>
    </row>
    <row r="21" spans="1:4">
      <c r="A21" s="4" t="s">
        <v>340</v>
      </c>
    </row>
    <row r="22" spans="1:4">
      <c r="A22" s="3" t="s">
        <v>325</v>
      </c>
    </row>
    <row r="23" spans="1:4">
      <c r="A23" s="4" t="s">
        <v>232</v>
      </c>
      <c r="C23" s="7" t="n">
        <v>300</v>
      </c>
    </row>
    <row r="24" spans="1:4">
      <c r="A24" s="4" t="s">
        <v>341</v>
      </c>
    </row>
    <row r="25" spans="1:4">
      <c r="A25" s="3" t="s">
        <v>325</v>
      </c>
    </row>
    <row r="26" spans="1:4">
      <c r="A26" s="4" t="s">
        <v>330</v>
      </c>
      <c r="C26" s="4" t="s">
        <v>342</v>
      </c>
    </row>
    <row r="27" spans="1:4">
      <c r="A27" s="4" t="s">
        <v>343</v>
      </c>
    </row>
    <row r="28" spans="1:4">
      <c r="A28" s="3" t="s">
        <v>325</v>
      </c>
    </row>
    <row r="29" spans="1:4">
      <c r="A29" s="4" t="s">
        <v>344</v>
      </c>
      <c r="B29" s="7" t="n">
        <v>200</v>
      </c>
    </row>
    <row r="30" spans="1:4">
      <c r="A30" s="4" t="s">
        <v>345</v>
      </c>
    </row>
    <row r="31" spans="1:4">
      <c r="A31" s="3" t="s">
        <v>325</v>
      </c>
    </row>
    <row r="32" spans="1:4">
      <c r="A32" s="4" t="s">
        <v>232</v>
      </c>
      <c r="C32" s="7" t="n">
        <v>50</v>
      </c>
    </row>
    <row r="33" spans="1:4">
      <c r="A33" s="4" t="s">
        <v>346</v>
      </c>
    </row>
    <row r="34" spans="1:4">
      <c r="A34" s="3" t="s">
        <v>325</v>
      </c>
    </row>
    <row r="35" spans="1:4">
      <c r="A35" s="4" t="s">
        <v>232</v>
      </c>
      <c r="C35" s="7" t="n">
        <v>200</v>
      </c>
    </row>
    <row r="36" spans="1:4">
      <c r="A36" s="4" t="s">
        <v>347</v>
      </c>
    </row>
    <row r="37" spans="1:4">
      <c r="A37" s="3" t="s">
        <v>325</v>
      </c>
    </row>
    <row r="38" spans="1:4">
      <c r="A38" s="4" t="s">
        <v>330</v>
      </c>
      <c r="C38" s="4" t="s">
        <v>3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71</v>
      </c>
      <c r="D1" s="2" t="s">
        <v>1</v>
      </c>
    </row>
    <row r="2" spans="1:5">
      <c r="B2" s="2" t="s">
        <v>2</v>
      </c>
      <c r="C2" s="2" t="s">
        <v>72</v>
      </c>
      <c r="D2" s="2" t="s">
        <v>2</v>
      </c>
      <c r="E2" s="2" t="s">
        <v>72</v>
      </c>
    </row>
    <row r="3" spans="1:5">
      <c r="A3" s="3" t="s">
        <v>85</v>
      </c>
    </row>
    <row r="4" spans="1:5">
      <c r="A4" s="4" t="s">
        <v>350</v>
      </c>
      <c r="B4" s="7" t="n">
        <v>18179</v>
      </c>
      <c r="C4" s="7" t="n">
        <v>4424</v>
      </c>
      <c r="D4" s="7" t="n">
        <v>43101</v>
      </c>
      <c r="E4" s="7" t="n">
        <v>13117</v>
      </c>
    </row>
    <row r="5" spans="1:5">
      <c r="A5" s="4" t="s">
        <v>332</v>
      </c>
    </row>
    <row r="6" spans="1:5">
      <c r="A6" s="3" t="s">
        <v>351</v>
      </c>
    </row>
    <row r="7" spans="1:5">
      <c r="A7" s="4" t="s">
        <v>352</v>
      </c>
      <c r="B7" s="5" t="n">
        <v>400</v>
      </c>
      <c r="D7" s="5" t="n">
        <v>400</v>
      </c>
    </row>
    <row r="8" spans="1:5">
      <c r="A8" s="3" t="s">
        <v>85</v>
      </c>
    </row>
    <row r="9" spans="1:5">
      <c r="A9" s="4" t="s">
        <v>350</v>
      </c>
      <c r="B9" s="5" t="n">
        <v>13400</v>
      </c>
      <c r="D9" s="5" t="n">
        <v>29000</v>
      </c>
    </row>
    <row r="10" spans="1:5">
      <c r="A10" s="4" t="s">
        <v>353</v>
      </c>
      <c r="B10" s="5" t="n">
        <v>400</v>
      </c>
      <c r="D10" s="5" t="n">
        <v>900</v>
      </c>
    </row>
    <row r="11" spans="1:5">
      <c r="A11" s="4" t="s">
        <v>340</v>
      </c>
    </row>
    <row r="12" spans="1:5">
      <c r="A12" s="3" t="s">
        <v>354</v>
      </c>
    </row>
    <row r="13" spans="1:5">
      <c r="A13" s="4" t="s">
        <v>355</v>
      </c>
      <c r="B13" s="5" t="n">
        <v>6000</v>
      </c>
      <c r="D13" s="7" t="n">
        <v>6000</v>
      </c>
    </row>
    <row r="14" spans="1:5">
      <c r="A14" s="3" t="s">
        <v>85</v>
      </c>
    </row>
    <row r="15" spans="1:5">
      <c r="A15" s="4" t="s">
        <v>356</v>
      </c>
      <c r="D15" s="4" t="s">
        <v>357</v>
      </c>
    </row>
    <row r="16" spans="1:5">
      <c r="A16" s="4" t="s">
        <v>343</v>
      </c>
    </row>
    <row r="17" spans="1:5">
      <c r="A17" s="3" t="s">
        <v>354</v>
      </c>
    </row>
    <row r="18" spans="1:5">
      <c r="A18" s="4" t="s">
        <v>355</v>
      </c>
      <c r="B18" s="7" t="n">
        <v>4000</v>
      </c>
      <c r="D18" s="7" t="n">
        <v>4000</v>
      </c>
    </row>
    <row r="19" spans="1:5">
      <c r="A19" s="3" t="s">
        <v>85</v>
      </c>
    </row>
    <row r="20" spans="1:5">
      <c r="A20" s="4" t="s">
        <v>356</v>
      </c>
      <c r="D20" s="4" t="s">
        <v>35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58</v>
      </c>
      <c r="B1" s="2" t="s">
        <v>2</v>
      </c>
      <c r="C1" s="2" t="s">
        <v>27</v>
      </c>
    </row>
    <row r="2" spans="1:3">
      <c r="A2" s="3" t="s">
        <v>153</v>
      </c>
    </row>
    <row r="3" spans="1:3">
      <c r="A3" s="4" t="s">
        <v>80</v>
      </c>
      <c r="B3" s="7" t="n">
        <v>46449</v>
      </c>
      <c r="C3" s="7" t="n">
        <v>55949</v>
      </c>
    </row>
    <row r="4" spans="1:3">
      <c r="A4" s="4" t="s">
        <v>359</v>
      </c>
      <c r="B4" s="5" t="n">
        <v>32787</v>
      </c>
      <c r="C4" s="5" t="n">
        <v>33717</v>
      </c>
    </row>
    <row r="5" spans="1:3">
      <c r="A5" s="4" t="s">
        <v>360</v>
      </c>
      <c r="B5" s="5" t="n">
        <v>9567</v>
      </c>
      <c r="C5" s="5" t="n">
        <v>22847</v>
      </c>
    </row>
    <row r="6" spans="1:3">
      <c r="A6" s="4" t="s">
        <v>361</v>
      </c>
      <c r="B6" s="5" t="n">
        <v>35468</v>
      </c>
      <c r="C6" s="5" t="n">
        <v>16469</v>
      </c>
    </row>
    <row r="7" spans="1:3">
      <c r="A7" s="4" t="s">
        <v>362</v>
      </c>
      <c r="B7" s="5" t="n">
        <v>7098</v>
      </c>
      <c r="C7" s="5" t="n">
        <v>6701</v>
      </c>
    </row>
    <row r="8" spans="1:3">
      <c r="A8" s="4" t="s">
        <v>363</v>
      </c>
      <c r="B8" s="5" t="n">
        <v>7675</v>
      </c>
      <c r="C8" s="5" t="n">
        <v>6552</v>
      </c>
    </row>
    <row r="9" spans="1:3">
      <c r="A9" s="4" t="s">
        <v>364</v>
      </c>
      <c r="B9" s="5" t="n">
        <v>4655</v>
      </c>
      <c r="C9" s="5" t="n">
        <v>3944</v>
      </c>
    </row>
    <row r="10" spans="1:3">
      <c r="A10" s="4" t="s">
        <v>365</v>
      </c>
      <c r="B10" s="5" t="n">
        <v>7234</v>
      </c>
      <c r="C10" s="5" t="n">
        <v>8629</v>
      </c>
    </row>
    <row r="11" spans="1:3">
      <c r="A11" s="4" t="s">
        <v>366</v>
      </c>
      <c r="B11" s="7" t="n">
        <v>150933</v>
      </c>
      <c r="C11" s="7" t="n">
        <v>1548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367</v>
      </c>
      <c r="B1" s="2" t="s">
        <v>2</v>
      </c>
      <c r="C1" s="2" t="s">
        <v>248</v>
      </c>
      <c r="D1" s="2" t="s">
        <v>368</v>
      </c>
      <c r="E1" s="2" t="s">
        <v>369</v>
      </c>
      <c r="F1" s="2" t="s">
        <v>370</v>
      </c>
    </row>
    <row r="2" spans="1:6">
      <c r="A2" s="4" t="s">
        <v>371</v>
      </c>
    </row>
    <row r="3" spans="1:6">
      <c r="A3" s="3" t="s">
        <v>155</v>
      </c>
    </row>
    <row r="4" spans="1:6">
      <c r="A4" s="4" t="s">
        <v>372</v>
      </c>
      <c r="F4" s="5" t="n">
        <v>1428571</v>
      </c>
    </row>
    <row r="5" spans="1:6">
      <c r="A5" s="4" t="s">
        <v>373</v>
      </c>
      <c r="F5" s="5" t="n">
        <v>6857</v>
      </c>
    </row>
    <row r="6" spans="1:6">
      <c r="A6" s="4" t="s">
        <v>374</v>
      </c>
      <c r="B6" s="4" t="s">
        <v>375</v>
      </c>
    </row>
    <row r="7" spans="1:6">
      <c r="A7" s="4" t="s">
        <v>376</v>
      </c>
      <c r="C7" s="5" t="n">
        <v>2178561</v>
      </c>
      <c r="D7" s="5" t="n">
        <v>2144867</v>
      </c>
    </row>
    <row r="8" spans="1:6">
      <c r="A8" s="4" t="s">
        <v>377</v>
      </c>
    </row>
    <row r="9" spans="1:6">
      <c r="A9" s="3" t="s">
        <v>155</v>
      </c>
    </row>
    <row r="10" spans="1:6">
      <c r="A10" s="4" t="s">
        <v>372</v>
      </c>
      <c r="E10" s="5" t="n">
        <v>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71</v>
      </c>
      <c r="D1" s="2" t="s">
        <v>1</v>
      </c>
    </row>
    <row r="2" spans="1:5">
      <c r="B2" s="2" t="s">
        <v>2</v>
      </c>
      <c r="C2" s="2" t="s">
        <v>72</v>
      </c>
      <c r="D2" s="2" t="s">
        <v>2</v>
      </c>
      <c r="E2" s="2" t="s">
        <v>72</v>
      </c>
    </row>
    <row r="3" spans="1:5">
      <c r="A3" s="3" t="s">
        <v>106</v>
      </c>
    </row>
    <row r="4" spans="1:5">
      <c r="A4" s="4" t="s">
        <v>106</v>
      </c>
      <c r="B4" s="7" t="n">
        <v>25132</v>
      </c>
      <c r="C4" s="7" t="n">
        <v>25016</v>
      </c>
      <c r="D4" s="7" t="n">
        <v>80297</v>
      </c>
      <c r="E4" s="7" t="n">
        <v>66925</v>
      </c>
    </row>
    <row r="5" spans="1:5">
      <c r="A5" s="4" t="s">
        <v>379</v>
      </c>
      <c r="B5" s="5" t="n">
        <v>-374</v>
      </c>
      <c r="D5" s="5" t="n">
        <v>-1002</v>
      </c>
    </row>
    <row r="6" spans="1:5">
      <c r="A6" s="4" t="s">
        <v>380</v>
      </c>
      <c r="B6" s="5" t="n">
        <v>24758</v>
      </c>
      <c r="C6" s="5" t="n">
        <v>25016</v>
      </c>
      <c r="D6" s="5" t="n">
        <v>79295</v>
      </c>
      <c r="E6" s="5" t="n">
        <v>66925</v>
      </c>
    </row>
    <row r="7" spans="1:5">
      <c r="A7" s="4" t="s">
        <v>80</v>
      </c>
    </row>
    <row r="8" spans="1:5">
      <c r="A8" s="3" t="s">
        <v>106</v>
      </c>
    </row>
    <row r="9" spans="1:5">
      <c r="A9" s="4" t="s">
        <v>106</v>
      </c>
      <c r="B9" s="5" t="n">
        <v>7392</v>
      </c>
      <c r="C9" s="5" t="n">
        <v>8545</v>
      </c>
      <c r="D9" s="5" t="n">
        <v>23635</v>
      </c>
      <c r="E9" s="5" t="n">
        <v>23532</v>
      </c>
    </row>
    <row r="10" spans="1:5">
      <c r="A10" s="4" t="s">
        <v>81</v>
      </c>
    </row>
    <row r="11" spans="1:5">
      <c r="A11" s="3" t="s">
        <v>106</v>
      </c>
    </row>
    <row r="12" spans="1:5">
      <c r="A12" s="4" t="s">
        <v>106</v>
      </c>
      <c r="B12" s="7" t="n">
        <v>17740</v>
      </c>
      <c r="C12" s="7" t="n">
        <v>16471</v>
      </c>
      <c r="D12" s="5" t="n">
        <v>56662</v>
      </c>
      <c r="E12" s="5" t="n">
        <v>43393</v>
      </c>
    </row>
    <row r="13" spans="1:5">
      <c r="A13" s="4" t="s">
        <v>381</v>
      </c>
    </row>
    <row r="14" spans="1:5">
      <c r="A14" s="3" t="s">
        <v>106</v>
      </c>
    </row>
    <row r="15" spans="1:5">
      <c r="A15" s="4" t="s">
        <v>380</v>
      </c>
      <c r="D15" s="7" t="n">
        <v>1400</v>
      </c>
      <c r="E15" s="7" t="n">
        <v>12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82</v>
      </c>
      <c r="B1" s="2" t="s">
        <v>383</v>
      </c>
      <c r="C1" s="2" t="s">
        <v>383</v>
      </c>
    </row>
    <row r="2" spans="1:3">
      <c r="A2" s="3" t="s">
        <v>384</v>
      </c>
    </row>
    <row r="3" spans="1:3">
      <c r="A3" s="4" t="s">
        <v>385</v>
      </c>
      <c r="C3" s="5" t="n">
        <v>6908313</v>
      </c>
    </row>
    <row r="4" spans="1:3">
      <c r="A4" s="4" t="s">
        <v>386</v>
      </c>
      <c r="C4" s="5" t="n">
        <v>1663879</v>
      </c>
    </row>
    <row r="5" spans="1:3">
      <c r="A5" s="4" t="s">
        <v>387</v>
      </c>
      <c r="C5" s="5" t="n">
        <v>-193895</v>
      </c>
    </row>
    <row r="6" spans="1:3">
      <c r="A6" s="4" t="s">
        <v>388</v>
      </c>
      <c r="C6" s="5" t="n">
        <v>-668765</v>
      </c>
    </row>
    <row r="7" spans="1:3">
      <c r="A7" s="4" t="s">
        <v>389</v>
      </c>
      <c r="B7" s="5" t="n">
        <v>7709532</v>
      </c>
      <c r="C7" s="5" t="n">
        <v>7709532</v>
      </c>
    </row>
    <row r="8" spans="1:3">
      <c r="A8" s="4" t="s">
        <v>390</v>
      </c>
      <c r="C8" s="5" t="n">
        <v>5115380</v>
      </c>
    </row>
    <row r="9" spans="1:3">
      <c r="A9" s="3" t="s">
        <v>391</v>
      </c>
    </row>
    <row r="10" spans="1:3">
      <c r="A10" s="4" t="s">
        <v>392</v>
      </c>
      <c r="C10" s="7" t="n">
        <v>52</v>
      </c>
    </row>
    <row r="11" spans="1:3">
      <c r="A11" s="4" t="s">
        <v>393</v>
      </c>
      <c r="C11" s="11" t="n">
        <v>53.56</v>
      </c>
    </row>
    <row r="12" spans="1:3">
      <c r="A12" s="4" t="s">
        <v>394</v>
      </c>
      <c r="C12" s="11" t="n">
        <v>34.71</v>
      </c>
    </row>
    <row r="13" spans="1:3">
      <c r="A13" s="4" t="s">
        <v>395</v>
      </c>
      <c r="C13" s="11" t="n">
        <v>78.27</v>
      </c>
    </row>
    <row r="14" spans="1:3">
      <c r="A14" s="4" t="s">
        <v>396</v>
      </c>
      <c r="B14" s="9" t="n">
        <v>50.49</v>
      </c>
      <c r="C14" s="11" t="n">
        <v>50.49</v>
      </c>
    </row>
    <row r="15" spans="1:3">
      <c r="A15" s="4" t="s">
        <v>397</v>
      </c>
      <c r="B15" s="9" t="n">
        <v>41.81</v>
      </c>
      <c r="C15" s="9" t="n">
        <v>41.81</v>
      </c>
    </row>
    <row r="16" spans="1:3">
      <c r="A16" s="4" t="s">
        <v>398</v>
      </c>
      <c r="B16" s="7" t="n">
        <v>95</v>
      </c>
      <c r="C16" s="7" t="n">
        <v>95</v>
      </c>
    </row>
    <row r="17" spans="1:3">
      <c r="A17" s="4" t="s">
        <v>399</v>
      </c>
      <c r="B17" s="4" t="s">
        <v>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01</v>
      </c>
      <c r="B1" s="2" t="s">
        <v>71</v>
      </c>
      <c r="D1" s="2" t="s">
        <v>1</v>
      </c>
    </row>
    <row r="2" spans="1:5">
      <c r="B2" s="2" t="s">
        <v>2</v>
      </c>
      <c r="C2" s="2" t="s">
        <v>72</v>
      </c>
      <c r="D2" s="2" t="s">
        <v>2</v>
      </c>
      <c r="E2" s="2" t="s">
        <v>72</v>
      </c>
    </row>
    <row r="3" spans="1:5">
      <c r="A3" s="3" t="s">
        <v>402</v>
      </c>
    </row>
    <row r="4" spans="1:5">
      <c r="A4" s="4" t="s">
        <v>106</v>
      </c>
      <c r="B4" s="7" t="n">
        <v>24758</v>
      </c>
      <c r="C4" s="7" t="n">
        <v>25016</v>
      </c>
      <c r="D4" s="7" t="n">
        <v>79295</v>
      </c>
      <c r="E4" s="7" t="n">
        <v>66925</v>
      </c>
    </row>
    <row r="5" spans="1:5">
      <c r="A5" s="4" t="s">
        <v>402</v>
      </c>
    </row>
    <row r="6" spans="1:5">
      <c r="A6" s="3" t="s">
        <v>402</v>
      </c>
    </row>
    <row r="7" spans="1:5">
      <c r="A7" s="4" t="s">
        <v>403</v>
      </c>
      <c r="D7" s="5" t="n">
        <v>1159118</v>
      </c>
    </row>
    <row r="8" spans="1:5">
      <c r="A8" s="4" t="s">
        <v>404</v>
      </c>
      <c r="D8" s="5" t="n">
        <v>1580825</v>
      </c>
    </row>
    <row r="9" spans="1:5">
      <c r="A9" s="4" t="s">
        <v>405</v>
      </c>
      <c r="D9" s="5" t="n">
        <v>-297389</v>
      </c>
    </row>
    <row r="10" spans="1:5">
      <c r="A10" s="4" t="s">
        <v>406</v>
      </c>
      <c r="D10" s="5" t="n">
        <v>-321668</v>
      </c>
    </row>
    <row r="11" spans="1:5">
      <c r="A11" s="4" t="s">
        <v>407</v>
      </c>
      <c r="B11" s="5" t="n">
        <v>2120886</v>
      </c>
      <c r="D11" s="5" t="n">
        <v>2120886</v>
      </c>
    </row>
    <row r="12" spans="1:5">
      <c r="A12" s="3" t="s">
        <v>408</v>
      </c>
    </row>
    <row r="13" spans="1:5">
      <c r="A13" s="4" t="s">
        <v>409</v>
      </c>
      <c r="D13" s="9" t="n">
        <v>115.01</v>
      </c>
    </row>
    <row r="14" spans="1:5">
      <c r="A14" s="4" t="s">
        <v>410</v>
      </c>
      <c r="D14" s="11" t="n">
        <v>56.56</v>
      </c>
    </row>
    <row r="15" spans="1:5">
      <c r="A15" s="4" t="s">
        <v>411</v>
      </c>
      <c r="D15" s="11" t="n">
        <v>106.19</v>
      </c>
    </row>
    <row r="16" spans="1:5">
      <c r="A16" s="4" t="s">
        <v>412</v>
      </c>
      <c r="D16" s="11" t="n">
        <v>93.27</v>
      </c>
    </row>
    <row r="17" spans="1:5">
      <c r="A17" s="4" t="s">
        <v>413</v>
      </c>
      <c r="B17" s="9" t="n">
        <v>75.98</v>
      </c>
      <c r="D17" s="9" t="n">
        <v>75.98</v>
      </c>
    </row>
    <row r="18" spans="1:5">
      <c r="A18" s="4" t="s">
        <v>414</v>
      </c>
      <c r="B18" s="7" t="n">
        <v>127900</v>
      </c>
      <c r="D18" s="7" t="n">
        <v>127900</v>
      </c>
    </row>
    <row r="19" spans="1:5">
      <c r="A19" s="4" t="s">
        <v>399</v>
      </c>
      <c r="D19" s="4" t="s">
        <v>41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71</v>
      </c>
      <c r="D1" s="2" t="s">
        <v>1</v>
      </c>
    </row>
    <row r="2" spans="1:5">
      <c r="B2" s="2" t="s">
        <v>2</v>
      </c>
      <c r="C2" s="2" t="s">
        <v>72</v>
      </c>
      <c r="D2" s="2" t="s">
        <v>2</v>
      </c>
      <c r="E2" s="2" t="s">
        <v>72</v>
      </c>
    </row>
    <row r="3" spans="1:5">
      <c r="A3" s="3" t="s">
        <v>417</v>
      </c>
    </row>
    <row r="4" spans="1:5">
      <c r="A4" s="4" t="s">
        <v>106</v>
      </c>
      <c r="B4" s="7" t="n">
        <v>24758</v>
      </c>
      <c r="C4" s="7" t="n">
        <v>25016</v>
      </c>
      <c r="D4" s="7" t="n">
        <v>79295</v>
      </c>
      <c r="E4" s="7" t="n">
        <v>66925</v>
      </c>
    </row>
    <row r="5" spans="1:5">
      <c r="A5" s="4" t="s">
        <v>418</v>
      </c>
      <c r="D5" s="5" t="n">
        <v>72621</v>
      </c>
      <c r="E5" s="5" t="n">
        <v>17684</v>
      </c>
    </row>
    <row r="6" spans="1:5">
      <c r="A6" s="4" t="s">
        <v>381</v>
      </c>
    </row>
    <row r="7" spans="1:5">
      <c r="A7" s="3" t="s">
        <v>417</v>
      </c>
    </row>
    <row r="8" spans="1:5">
      <c r="A8" s="4" t="s">
        <v>419</v>
      </c>
      <c r="B8" s="5" t="n">
        <v>550000</v>
      </c>
      <c r="D8" s="5" t="n">
        <v>550000</v>
      </c>
    </row>
    <row r="9" spans="1:5">
      <c r="A9" s="4" t="s">
        <v>420</v>
      </c>
      <c r="B9" s="5" t="n">
        <v>354238</v>
      </c>
      <c r="D9" s="5" t="n">
        <v>354238</v>
      </c>
    </row>
    <row r="10" spans="1:5">
      <c r="A10" s="4" t="s">
        <v>106</v>
      </c>
      <c r="D10" s="7" t="n">
        <v>1400</v>
      </c>
      <c r="E10" s="7" t="n">
        <v>12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421</v>
      </c>
      <c r="B1" s="2" t="s">
        <v>71</v>
      </c>
      <c r="D1" s="2" t="s">
        <v>1</v>
      </c>
    </row>
    <row r="2" spans="1:5">
      <c r="B2" s="2" t="s">
        <v>2</v>
      </c>
      <c r="C2" s="2" t="s">
        <v>72</v>
      </c>
      <c r="D2" s="2" t="s">
        <v>2</v>
      </c>
      <c r="E2" s="2" t="s">
        <v>72</v>
      </c>
    </row>
    <row r="3" spans="1:5">
      <c r="A3" s="3" t="s">
        <v>157</v>
      </c>
    </row>
    <row r="4" spans="1:5">
      <c r="A4" s="4" t="s">
        <v>422</v>
      </c>
      <c r="B4" s="12" t="n">
        <v>0.3</v>
      </c>
      <c r="C4" s="12" t="n">
        <v>0.1</v>
      </c>
      <c r="D4" s="12" t="n">
        <v>0.7</v>
      </c>
      <c r="E4" s="12" t="n">
        <v>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2</v>
      </c>
      <c r="B1" s="2" t="s">
        <v>1</v>
      </c>
    </row>
    <row r="2" spans="1:3">
      <c r="B2" s="2" t="s">
        <v>2</v>
      </c>
      <c r="C2" s="2" t="s">
        <v>72</v>
      </c>
    </row>
    <row r="3" spans="1:3">
      <c r="A3" s="3" t="s">
        <v>103</v>
      </c>
    </row>
    <row r="4" spans="1:3">
      <c r="A4" s="4" t="s">
        <v>91</v>
      </c>
      <c r="B4" s="7" t="n">
        <v>-466555</v>
      </c>
      <c r="C4" s="7" t="n">
        <v>-314061</v>
      </c>
    </row>
    <row r="5" spans="1:3">
      <c r="A5" s="3" t="s">
        <v>104</v>
      </c>
    </row>
    <row r="6" spans="1:3">
      <c r="A6" s="4" t="s">
        <v>82</v>
      </c>
      <c r="C6" s="5" t="n">
        <v>7000</v>
      </c>
    </row>
    <row r="7" spans="1:3">
      <c r="A7" s="4" t="s">
        <v>105</v>
      </c>
      <c r="B7" s="5" t="n">
        <v>7139</v>
      </c>
      <c r="C7" s="5" t="n">
        <v>7092</v>
      </c>
    </row>
    <row r="8" spans="1:3">
      <c r="A8" s="4" t="s">
        <v>106</v>
      </c>
      <c r="B8" s="5" t="n">
        <v>79295</v>
      </c>
      <c r="C8" s="5" t="n">
        <v>66925</v>
      </c>
    </row>
    <row r="9" spans="1:3">
      <c r="A9" s="4" t="s">
        <v>107</v>
      </c>
      <c r="B9" s="5" t="n">
        <v>10477</v>
      </c>
      <c r="C9" s="5" t="n">
        <v>8588</v>
      </c>
    </row>
    <row r="10" spans="1:3">
      <c r="A10" s="4" t="s">
        <v>87</v>
      </c>
      <c r="B10" s="5" t="n">
        <v>-17627</v>
      </c>
    </row>
    <row r="11" spans="1:3">
      <c r="A11" s="3" t="s">
        <v>108</v>
      </c>
    </row>
    <row r="12" spans="1:3">
      <c r="A12" s="4" t="s">
        <v>30</v>
      </c>
      <c r="B12" s="5" t="n">
        <v>6063</v>
      </c>
      <c r="C12" s="5" t="n">
        <v>-21484</v>
      </c>
    </row>
    <row r="13" spans="1:3">
      <c r="A13" s="4" t="s">
        <v>31</v>
      </c>
      <c r="B13" s="5" t="n">
        <v>-54647</v>
      </c>
      <c r="C13" s="5" t="n">
        <v>-35827</v>
      </c>
    </row>
    <row r="14" spans="1:3">
      <c r="A14" s="4" t="s">
        <v>37</v>
      </c>
      <c r="B14" s="5" t="n">
        <v>3629</v>
      </c>
      <c r="C14" s="5" t="n">
        <v>-12415</v>
      </c>
    </row>
    <row r="15" spans="1:3">
      <c r="A15" s="4" t="s">
        <v>40</v>
      </c>
      <c r="B15" s="5" t="n">
        <v>23921</v>
      </c>
      <c r="C15" s="5" t="n">
        <v>692</v>
      </c>
    </row>
    <row r="16" spans="1:3">
      <c r="A16" s="4" t="s">
        <v>41</v>
      </c>
      <c r="B16" s="5" t="n">
        <v>12178</v>
      </c>
      <c r="C16" s="5" t="n">
        <v>49375</v>
      </c>
    </row>
    <row r="17" spans="1:3">
      <c r="A17" s="4" t="s">
        <v>109</v>
      </c>
      <c r="B17" s="5" t="n">
        <v>146</v>
      </c>
      <c r="C17" s="5" t="n">
        <v>-70</v>
      </c>
    </row>
    <row r="18" spans="1:3">
      <c r="A18" s="4" t="s">
        <v>110</v>
      </c>
      <c r="B18" s="5" t="n">
        <v>2187</v>
      </c>
      <c r="C18" s="5" t="n">
        <v>1000</v>
      </c>
    </row>
    <row r="19" spans="1:3">
      <c r="A19" s="4" t="s">
        <v>111</v>
      </c>
      <c r="B19" s="5" t="n">
        <v>-393794</v>
      </c>
      <c r="C19" s="5" t="n">
        <v>-243185</v>
      </c>
    </row>
    <row r="20" spans="1:3">
      <c r="A20" s="3" t="s">
        <v>112</v>
      </c>
    </row>
    <row r="21" spans="1:3">
      <c r="A21" s="4" t="s">
        <v>113</v>
      </c>
      <c r="C21" s="5" t="n">
        <v>-42000</v>
      </c>
    </row>
    <row r="22" spans="1:3">
      <c r="A22" s="4" t="s">
        <v>114</v>
      </c>
      <c r="B22" s="5" t="n">
        <v>35000</v>
      </c>
    </row>
    <row r="23" spans="1:3">
      <c r="A23" s="4" t="s">
        <v>115</v>
      </c>
      <c r="B23" s="5" t="n">
        <v>-3757</v>
      </c>
      <c r="C23" s="5" t="n">
        <v>-4926</v>
      </c>
    </row>
    <row r="24" spans="1:3">
      <c r="A24" s="4" t="s">
        <v>116</v>
      </c>
      <c r="B24" s="5" t="n">
        <v>31243</v>
      </c>
      <c r="C24" s="5" t="n">
        <v>-46926</v>
      </c>
    </row>
    <row r="25" spans="1:3">
      <c r="A25" s="3" t="s">
        <v>117</v>
      </c>
    </row>
    <row r="26" spans="1:3">
      <c r="A26" s="4" t="s">
        <v>118</v>
      </c>
      <c r="B26" s="5" t="n">
        <v>196000</v>
      </c>
    </row>
    <row r="27" spans="1:3">
      <c r="A27" s="4" t="s">
        <v>119</v>
      </c>
      <c r="C27" s="5" t="n">
        <v>-8</v>
      </c>
    </row>
    <row r="28" spans="1:3">
      <c r="A28" s="4" t="s">
        <v>120</v>
      </c>
      <c r="B28" s="5" t="n">
        <v>8734</v>
      </c>
      <c r="C28" s="5" t="n">
        <v>25849</v>
      </c>
    </row>
    <row r="29" spans="1:3">
      <c r="A29" s="4" t="s">
        <v>121</v>
      </c>
      <c r="B29" s="5" t="n">
        <v>204734</v>
      </c>
      <c r="C29" s="5" t="n">
        <v>25841</v>
      </c>
    </row>
    <row r="30" spans="1:3">
      <c r="A30" s="4" t="s">
        <v>122</v>
      </c>
      <c r="B30" s="5" t="n">
        <v>-2409</v>
      </c>
      <c r="C30" s="5" t="n">
        <v>498</v>
      </c>
    </row>
    <row r="31" spans="1:3">
      <c r="A31" s="4" t="s">
        <v>123</v>
      </c>
      <c r="B31" s="5" t="n">
        <v>-160226</v>
      </c>
      <c r="C31" s="5" t="n">
        <v>-263772</v>
      </c>
    </row>
    <row r="32" spans="1:3">
      <c r="A32" s="4" t="s">
        <v>124</v>
      </c>
      <c r="B32" s="5" t="n">
        <v>645954</v>
      </c>
      <c r="C32" s="5" t="n">
        <v>787866</v>
      </c>
    </row>
    <row r="33" spans="1:3">
      <c r="A33" s="4" t="s">
        <v>125</v>
      </c>
      <c r="B33" s="5" t="n">
        <v>485728</v>
      </c>
      <c r="C33" s="5" t="n">
        <v>524094</v>
      </c>
    </row>
    <row r="34" spans="1:3">
      <c r="A34" s="3" t="s">
        <v>126</v>
      </c>
    </row>
    <row r="35" spans="1:3">
      <c r="A35" s="4" t="s">
        <v>127</v>
      </c>
      <c r="C35" s="5" t="n">
        <v>71</v>
      </c>
    </row>
    <row r="36" spans="1:3">
      <c r="A36" s="4" t="s">
        <v>128</v>
      </c>
      <c r="C36" s="5" t="n">
        <v>585</v>
      </c>
    </row>
    <row r="37" spans="1:3">
      <c r="A37" s="4" t="s">
        <v>129</v>
      </c>
      <c r="C37" s="5" t="n">
        <v>328</v>
      </c>
    </row>
    <row r="38" spans="1:3">
      <c r="A38" s="3" t="s">
        <v>130</v>
      </c>
    </row>
    <row r="39" spans="1:3">
      <c r="A39" s="4" t="s">
        <v>131</v>
      </c>
      <c r="B39" s="5" t="n">
        <v>33099</v>
      </c>
      <c r="C39" s="5" t="n">
        <v>6038</v>
      </c>
    </row>
    <row r="40" spans="1:3">
      <c r="A40" s="4" t="s">
        <v>132</v>
      </c>
      <c r="B40" s="7" t="n">
        <v>921</v>
      </c>
      <c r="C40" s="7" t="n">
        <v>4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423</v>
      </c>
      <c r="B1" s="2" t="s">
        <v>71</v>
      </c>
      <c r="D1" s="2" t="s">
        <v>1</v>
      </c>
    </row>
    <row r="2" spans="1:6">
      <c r="B2" s="2" t="s">
        <v>2</v>
      </c>
      <c r="C2" s="2" t="s">
        <v>72</v>
      </c>
      <c r="D2" s="2" t="s">
        <v>2</v>
      </c>
      <c r="E2" s="2" t="s">
        <v>72</v>
      </c>
      <c r="F2" s="2" t="s">
        <v>27</v>
      </c>
    </row>
    <row r="3" spans="1:6">
      <c r="A3" s="3" t="s">
        <v>159</v>
      </c>
    </row>
    <row r="4" spans="1:6">
      <c r="A4" s="4" t="s">
        <v>424</v>
      </c>
      <c r="B4" s="7" t="n">
        <v>39665</v>
      </c>
      <c r="D4" s="7" t="n">
        <v>39665</v>
      </c>
      <c r="F4" s="7" t="n">
        <v>64665</v>
      </c>
    </row>
    <row r="5" spans="1:6">
      <c r="A5" s="4" t="s">
        <v>425</v>
      </c>
      <c r="B5" s="5" t="n">
        <v>-3768</v>
      </c>
      <c r="D5" s="5" t="n">
        <v>-3768</v>
      </c>
      <c r="F5" s="5" t="n">
        <v>-8281</v>
      </c>
    </row>
    <row r="6" spans="1:6">
      <c r="A6" s="4" t="s">
        <v>426</v>
      </c>
      <c r="B6" s="5" t="n">
        <v>35897</v>
      </c>
      <c r="D6" s="5" t="n">
        <v>35897</v>
      </c>
      <c r="F6" s="7" t="n">
        <v>56384</v>
      </c>
    </row>
    <row r="7" spans="1:6">
      <c r="A7" s="4" t="s">
        <v>427</v>
      </c>
      <c r="B7" s="5" t="n">
        <v>700</v>
      </c>
      <c r="C7" s="7" t="n">
        <v>1300</v>
      </c>
      <c r="D7" s="5" t="n">
        <v>3700</v>
      </c>
      <c r="E7" s="7" t="n">
        <v>4700</v>
      </c>
    </row>
    <row r="8" spans="1:6">
      <c r="A8" s="3" t="s">
        <v>428</v>
      </c>
    </row>
    <row r="9" spans="1:6">
      <c r="A9" s="5" t="n">
        <v>2018</v>
      </c>
      <c r="B9" s="5" t="n">
        <v>700</v>
      </c>
      <c r="D9" s="5" t="n">
        <v>700</v>
      </c>
    </row>
    <row r="10" spans="1:6">
      <c r="A10" s="5" t="n">
        <v>2019</v>
      </c>
      <c r="B10" s="5" t="n">
        <v>2900</v>
      </c>
      <c r="D10" s="5" t="n">
        <v>2900</v>
      </c>
    </row>
    <row r="11" spans="1:6">
      <c r="A11" s="5" t="n">
        <v>2020</v>
      </c>
      <c r="B11" s="5" t="n">
        <v>2900</v>
      </c>
      <c r="D11" s="5" t="n">
        <v>2900</v>
      </c>
    </row>
    <row r="12" spans="1:6">
      <c r="A12" s="5" t="n">
        <v>2021</v>
      </c>
      <c r="B12" s="5" t="n">
        <v>2900</v>
      </c>
      <c r="D12" s="5" t="n">
        <v>2900</v>
      </c>
    </row>
    <row r="13" spans="1:6">
      <c r="A13" s="5" t="n">
        <v>2022</v>
      </c>
      <c r="B13" s="5" t="n">
        <v>2900</v>
      </c>
      <c r="D13" s="5" t="n">
        <v>2900</v>
      </c>
    </row>
    <row r="14" spans="1:6">
      <c r="A14" s="4" t="s">
        <v>429</v>
      </c>
      <c r="B14" s="5" t="n">
        <v>23500</v>
      </c>
      <c r="D14" s="7" t="n">
        <v>23500</v>
      </c>
    </row>
    <row r="15" spans="1:6">
      <c r="A15" s="4" t="s">
        <v>430</v>
      </c>
    </row>
    <row r="16" spans="1:6">
      <c r="A16" s="3" t="s">
        <v>159</v>
      </c>
    </row>
    <row r="17" spans="1:6">
      <c r="A17" s="4" t="s">
        <v>431</v>
      </c>
      <c r="D17" s="4" t="s">
        <v>432</v>
      </c>
    </row>
    <row r="18" spans="1:6">
      <c r="A18" s="4" t="s">
        <v>433</v>
      </c>
    </row>
    <row r="19" spans="1:6">
      <c r="A19" s="3" t="s">
        <v>159</v>
      </c>
    </row>
    <row r="20" spans="1:6">
      <c r="A20" s="4" t="s">
        <v>431</v>
      </c>
      <c r="D20" s="4" t="s">
        <v>434</v>
      </c>
    </row>
    <row r="21" spans="1:6">
      <c r="A21" s="4" t="s">
        <v>435</v>
      </c>
    </row>
    <row r="22" spans="1:6">
      <c r="A22" s="3" t="s">
        <v>159</v>
      </c>
    </row>
    <row r="23" spans="1:6">
      <c r="A23" s="4" t="s">
        <v>436</v>
      </c>
      <c r="B23" s="7" t="n">
        <v>16800</v>
      </c>
      <c r="D23" s="7" t="n">
        <v>168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24"/>
  </cols>
  <sheetData>
    <row r="1" spans="1:2">
      <c r="A1" s="1" t="s">
        <v>437</v>
      </c>
      <c r="B1" s="2" t="s">
        <v>438</v>
      </c>
    </row>
    <row r="2" spans="1:2">
      <c r="A2" s="3" t="s">
        <v>439</v>
      </c>
    </row>
    <row r="3" spans="1:2">
      <c r="A3" s="5" t="n">
        <v>2018</v>
      </c>
      <c r="B3" s="7" t="n">
        <v>3</v>
      </c>
    </row>
    <row r="4" spans="1:2">
      <c r="A4" s="5" t="n">
        <v>2019</v>
      </c>
      <c r="B4" s="13" t="n">
        <v>12.1</v>
      </c>
    </row>
    <row r="5" spans="1:2">
      <c r="A5" s="5" t="n">
        <v>2020</v>
      </c>
      <c r="B5" s="13" t="n">
        <v>7.9</v>
      </c>
    </row>
    <row r="6" spans="1:2">
      <c r="A6" s="5" t="n">
        <v>2021</v>
      </c>
      <c r="B6" s="13" t="n">
        <v>3.8</v>
      </c>
    </row>
    <row r="7" spans="1:2">
      <c r="A7" s="5" t="n">
        <v>2022</v>
      </c>
      <c r="B7" s="13" t="n">
        <v>3.6</v>
      </c>
    </row>
    <row r="8" spans="1:2">
      <c r="A8" s="4" t="s">
        <v>429</v>
      </c>
      <c r="B8" s="12" t="n">
        <v>2.3</v>
      </c>
    </row>
    <row r="9" spans="1:2">
      <c r="A9" s="4" t="s">
        <v>440</v>
      </c>
    </row>
    <row r="10" spans="1:2">
      <c r="A10" s="3" t="s">
        <v>161</v>
      </c>
    </row>
    <row r="11" spans="1:2">
      <c r="A11" s="4" t="s">
        <v>441</v>
      </c>
      <c r="B11" s="5" t="n">
        <v>27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0"/>
    <col customWidth="1" max="5" min="5" width="20"/>
    <col customWidth="1" max="6" min="6" width="21"/>
  </cols>
  <sheetData>
    <row r="1" spans="1:6">
      <c r="A1" s="1" t="s">
        <v>442</v>
      </c>
      <c r="B1" s="2" t="s">
        <v>443</v>
      </c>
      <c r="C1" s="2" t="s">
        <v>444</v>
      </c>
      <c r="D1" s="2" t="s">
        <v>445</v>
      </c>
      <c r="E1" s="2" t="s">
        <v>446</v>
      </c>
      <c r="F1" s="2" t="s">
        <v>300</v>
      </c>
    </row>
    <row r="2" spans="1:6">
      <c r="A2" s="3" t="s">
        <v>447</v>
      </c>
    </row>
    <row r="3" spans="1:6">
      <c r="A3" s="4" t="s">
        <v>448</v>
      </c>
      <c r="F3" s="7" t="n">
        <v>0</v>
      </c>
    </row>
    <row r="4" spans="1:6">
      <c r="A4" s="4" t="s">
        <v>449</v>
      </c>
    </row>
    <row r="5" spans="1:6">
      <c r="A5" s="3" t="s">
        <v>447</v>
      </c>
    </row>
    <row r="6" spans="1:6">
      <c r="A6" s="4" t="s">
        <v>450</v>
      </c>
      <c r="E6" s="5" t="n">
        <v>6</v>
      </c>
    </row>
    <row r="7" spans="1:6">
      <c r="A7" s="4" t="s">
        <v>451</v>
      </c>
      <c r="D7" s="5" t="n">
        <v>4</v>
      </c>
    </row>
    <row r="8" spans="1:6">
      <c r="A8" s="4" t="s">
        <v>452</v>
      </c>
    </row>
    <row r="9" spans="1:6">
      <c r="A9" s="3" t="s">
        <v>447</v>
      </c>
    </row>
    <row r="10" spans="1:6">
      <c r="A10" s="4" t="s">
        <v>453</v>
      </c>
      <c r="C10" s="5" t="n">
        <v>11</v>
      </c>
    </row>
    <row r="11" spans="1:6">
      <c r="A11" s="4" t="s">
        <v>454</v>
      </c>
    </row>
    <row r="12" spans="1:6">
      <c r="A12" s="3" t="s">
        <v>447</v>
      </c>
    </row>
    <row r="13" spans="1:6">
      <c r="A13" s="4" t="s">
        <v>453</v>
      </c>
      <c r="B13" s="5" t="n">
        <v>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71</v>
      </c>
      <c r="D1" s="2" t="s">
        <v>1</v>
      </c>
    </row>
    <row r="2" spans="1:5">
      <c r="B2" s="2" t="s">
        <v>2</v>
      </c>
      <c r="C2" s="2" t="s">
        <v>72</v>
      </c>
      <c r="D2" s="2" t="s">
        <v>2</v>
      </c>
      <c r="E2" s="2" t="s">
        <v>72</v>
      </c>
    </row>
    <row r="3" spans="1:5">
      <c r="A3" s="3" t="s">
        <v>456</v>
      </c>
    </row>
    <row r="4" spans="1:5">
      <c r="A4" s="4" t="s">
        <v>457</v>
      </c>
      <c r="B4" s="7" t="n">
        <v>94188</v>
      </c>
      <c r="C4" s="7" t="n">
        <v>73388</v>
      </c>
      <c r="D4" s="7" t="n">
        <v>288551</v>
      </c>
      <c r="E4" s="7" t="n">
        <v>210910</v>
      </c>
    </row>
    <row r="5" spans="1:5">
      <c r="A5" s="4" t="s">
        <v>458</v>
      </c>
    </row>
    <row r="6" spans="1:5">
      <c r="A6" s="3" t="s">
        <v>456</v>
      </c>
    </row>
    <row r="7" spans="1:5">
      <c r="A7" s="4" t="s">
        <v>457</v>
      </c>
      <c r="B7" s="5" t="n">
        <v>1300</v>
      </c>
      <c r="D7" s="5" t="n">
        <v>4500</v>
      </c>
    </row>
    <row r="8" spans="1:5">
      <c r="A8" s="4" t="s">
        <v>459</v>
      </c>
      <c r="B8" s="5" t="n">
        <v>600</v>
      </c>
      <c r="D8" s="5" t="n">
        <v>2200</v>
      </c>
    </row>
    <row r="9" spans="1:5">
      <c r="A9" s="4" t="s">
        <v>460</v>
      </c>
    </row>
    <row r="10" spans="1:5">
      <c r="A10" s="3" t="s">
        <v>456</v>
      </c>
    </row>
    <row r="11" spans="1:5">
      <c r="A11" s="4" t="s">
        <v>461</v>
      </c>
      <c r="B11" s="7" t="n">
        <v>1000</v>
      </c>
      <c r="D11" s="7" t="n">
        <v>1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2</v>
      </c>
      <c r="B1" s="2" t="s">
        <v>463</v>
      </c>
      <c r="C1" s="2" t="s">
        <v>2</v>
      </c>
      <c r="D1" s="2" t="s">
        <v>72</v>
      </c>
      <c r="E1" s="2" t="s">
        <v>2</v>
      </c>
      <c r="F1" s="2" t="s">
        <v>72</v>
      </c>
    </row>
    <row r="2" spans="1:6">
      <c r="A2" s="3" t="s">
        <v>456</v>
      </c>
    </row>
    <row r="3" spans="1:6">
      <c r="A3" s="4" t="s">
        <v>464</v>
      </c>
      <c r="C3" s="7" t="n">
        <v>64399</v>
      </c>
      <c r="D3" s="7" t="n">
        <v>142766</v>
      </c>
      <c r="E3" s="7" t="n">
        <v>171349</v>
      </c>
      <c r="F3" s="7" t="n">
        <v>175303</v>
      </c>
    </row>
    <row r="4" spans="1:6">
      <c r="A4" s="4" t="s">
        <v>465</v>
      </c>
    </row>
    <row r="5" spans="1:6">
      <c r="A5" s="3" t="s">
        <v>456</v>
      </c>
    </row>
    <row r="6" spans="1:6">
      <c r="A6" s="4" t="s">
        <v>466</v>
      </c>
      <c r="B6" s="7" t="n">
        <v>100000</v>
      </c>
    </row>
    <row r="7" spans="1:6">
      <c r="A7" s="4" t="s">
        <v>467</v>
      </c>
      <c r="C7" s="7" t="n">
        <v>0</v>
      </c>
      <c r="E7" s="5" t="n">
        <v>0</v>
      </c>
    </row>
    <row r="8" spans="1:6">
      <c r="A8" s="4" t="s">
        <v>464</v>
      </c>
      <c r="D8" s="7" t="n">
        <v>0</v>
      </c>
      <c r="F8" s="7" t="n">
        <v>0</v>
      </c>
    </row>
    <row r="9" spans="1:6">
      <c r="A9" s="4" t="s">
        <v>468</v>
      </c>
    </row>
    <row r="10" spans="1:6">
      <c r="A10" s="3" t="s">
        <v>456</v>
      </c>
    </row>
    <row r="11" spans="1:6">
      <c r="A11" s="4" t="s">
        <v>469</v>
      </c>
      <c r="B11" s="5" t="n">
        <v>140000</v>
      </c>
    </row>
    <row r="12" spans="1:6">
      <c r="A12" s="4" t="s">
        <v>470</v>
      </c>
    </row>
    <row r="13" spans="1:6">
      <c r="A13" s="3" t="s">
        <v>456</v>
      </c>
    </row>
    <row r="14" spans="1:6">
      <c r="A14" s="4" t="s">
        <v>469</v>
      </c>
      <c r="B14" s="7" t="n">
        <v>100000</v>
      </c>
    </row>
    <row r="15" spans="1:6">
      <c r="A15" s="4" t="s">
        <v>471</v>
      </c>
    </row>
    <row r="16" spans="1:6">
      <c r="A16" s="3" t="s">
        <v>456</v>
      </c>
    </row>
    <row r="17" spans="1:6">
      <c r="A17" s="4" t="s">
        <v>464</v>
      </c>
      <c r="E17" s="7" t="n">
        <v>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2</v>
      </c>
      <c r="B1" s="2" t="s">
        <v>473</v>
      </c>
      <c r="C1" s="2" t="s">
        <v>474</v>
      </c>
      <c r="D1" s="2" t="s">
        <v>475</v>
      </c>
      <c r="E1" s="2" t="s">
        <v>2</v>
      </c>
      <c r="F1" s="2" t="s">
        <v>72</v>
      </c>
      <c r="G1" s="2" t="s">
        <v>2</v>
      </c>
      <c r="H1" s="2" t="s">
        <v>72</v>
      </c>
    </row>
    <row r="2" spans="1:8">
      <c r="A2" s="3" t="s">
        <v>456</v>
      </c>
    </row>
    <row r="3" spans="1:8">
      <c r="A3" s="4" t="s">
        <v>464</v>
      </c>
      <c r="E3" s="7" t="n">
        <v>64399</v>
      </c>
      <c r="F3" s="7" t="n">
        <v>142766</v>
      </c>
      <c r="G3" s="7" t="n">
        <v>171349</v>
      </c>
      <c r="H3" s="7" t="n">
        <v>175303</v>
      </c>
    </row>
    <row r="4" spans="1:8">
      <c r="A4" s="4" t="s">
        <v>476</v>
      </c>
    </row>
    <row r="5" spans="1:8">
      <c r="A5" s="3" t="s">
        <v>456</v>
      </c>
    </row>
    <row r="6" spans="1:8">
      <c r="A6" s="4" t="s">
        <v>466</v>
      </c>
      <c r="C6" s="7" t="n">
        <v>35000</v>
      </c>
    </row>
    <row r="7" spans="1:8">
      <c r="A7" s="4" t="s">
        <v>477</v>
      </c>
    </row>
    <row r="8" spans="1:8">
      <c r="A8" s="3" t="s">
        <v>456</v>
      </c>
    </row>
    <row r="9" spans="1:8">
      <c r="A9" s="4" t="s">
        <v>478</v>
      </c>
      <c r="E9" s="4" t="s">
        <v>479</v>
      </c>
      <c r="G9" s="4" t="s">
        <v>479</v>
      </c>
    </row>
    <row r="10" spans="1:8">
      <c r="A10" s="4" t="s">
        <v>480</v>
      </c>
    </row>
    <row r="11" spans="1:8">
      <c r="A11" s="3" t="s">
        <v>456</v>
      </c>
    </row>
    <row r="12" spans="1:8">
      <c r="A12" s="4" t="s">
        <v>481</v>
      </c>
      <c r="B12" s="4" t="s">
        <v>482</v>
      </c>
    </row>
    <row r="13" spans="1:8">
      <c r="A13" s="4" t="s">
        <v>467</v>
      </c>
      <c r="G13" s="7" t="n">
        <v>0</v>
      </c>
    </row>
    <row r="14" spans="1:8">
      <c r="A14" s="4" t="s">
        <v>483</v>
      </c>
    </row>
    <row r="15" spans="1:8">
      <c r="A15" s="3" t="s">
        <v>456</v>
      </c>
    </row>
    <row r="16" spans="1:8">
      <c r="A16" s="4" t="s">
        <v>469</v>
      </c>
      <c r="D16" s="7" t="n">
        <v>18000</v>
      </c>
    </row>
    <row r="17" spans="1:8">
      <c r="A17" s="4" t="s">
        <v>484</v>
      </c>
    </row>
    <row r="18" spans="1:8">
      <c r="A18" s="3" t="s">
        <v>456</v>
      </c>
    </row>
    <row r="19" spans="1:8">
      <c r="A19" s="4" t="s">
        <v>485</v>
      </c>
      <c r="C19" s="4" t="s">
        <v>486</v>
      </c>
    </row>
    <row r="20" spans="1:8">
      <c r="A20" s="4" t="s">
        <v>487</v>
      </c>
    </row>
    <row r="21" spans="1:8">
      <c r="A21" s="3" t="s">
        <v>456</v>
      </c>
    </row>
    <row r="22" spans="1:8">
      <c r="A22" s="4" t="s">
        <v>469</v>
      </c>
      <c r="C22" s="7" t="n">
        <v>43000</v>
      </c>
    </row>
    <row r="23" spans="1:8">
      <c r="A23" s="4" t="s">
        <v>488</v>
      </c>
    </row>
    <row r="24" spans="1:8">
      <c r="A24" s="3" t="s">
        <v>456</v>
      </c>
    </row>
    <row r="25" spans="1:8">
      <c r="A25" s="4" t="s">
        <v>469</v>
      </c>
      <c r="C25" s="7" t="n">
        <v>372000</v>
      </c>
    </row>
    <row r="26" spans="1:8">
      <c r="A26" s="4" t="s">
        <v>489</v>
      </c>
    </row>
    <row r="27" spans="1:8">
      <c r="A27" s="3" t="s">
        <v>456</v>
      </c>
    </row>
    <row r="28" spans="1:8">
      <c r="A28" s="4" t="s">
        <v>464</v>
      </c>
      <c r="G28" s="5" t="n">
        <v>500</v>
      </c>
    </row>
    <row r="29" spans="1:8">
      <c r="A29" s="4" t="s">
        <v>490</v>
      </c>
      <c r="E29" s="7" t="n">
        <v>200</v>
      </c>
      <c r="G29" s="7" t="n">
        <v>200</v>
      </c>
    </row>
    <row r="30" spans="1:8">
      <c r="A30" s="4" t="s">
        <v>491</v>
      </c>
    </row>
    <row r="31" spans="1:8">
      <c r="A31" s="3" t="s">
        <v>456</v>
      </c>
    </row>
    <row r="32" spans="1:8">
      <c r="A32" s="4" t="s">
        <v>478</v>
      </c>
      <c r="E32" s="4" t="s">
        <v>492</v>
      </c>
      <c r="G32" s="4" t="s">
        <v>492</v>
      </c>
    </row>
    <row r="33" spans="1:8">
      <c r="A33" s="4" t="s">
        <v>101</v>
      </c>
    </row>
    <row r="34" spans="1:8">
      <c r="A34" s="3" t="s">
        <v>456</v>
      </c>
    </row>
    <row r="35" spans="1:8">
      <c r="A35" s="4" t="s">
        <v>464</v>
      </c>
      <c r="E35" s="7" t="n">
        <v>787</v>
      </c>
      <c r="F35" s="7" t="n">
        <v>101011</v>
      </c>
      <c r="G35" s="7" t="n">
        <v>1037</v>
      </c>
      <c r="H35" s="7" t="n">
        <v>1025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18"/>
  </cols>
  <sheetData>
    <row r="1" spans="1:8">
      <c r="A1" s="1" t="s">
        <v>493</v>
      </c>
      <c r="B1" s="2" t="s">
        <v>494</v>
      </c>
      <c r="C1" s="2" t="s">
        <v>300</v>
      </c>
      <c r="D1" s="2" t="s">
        <v>495</v>
      </c>
      <c r="E1" s="2" t="s">
        <v>496</v>
      </c>
      <c r="F1" s="2" t="s">
        <v>300</v>
      </c>
      <c r="G1" s="2" t="s">
        <v>495</v>
      </c>
      <c r="H1" s="2" t="s">
        <v>497</v>
      </c>
    </row>
    <row r="2" spans="1:8">
      <c r="A2" s="3" t="s">
        <v>456</v>
      </c>
    </row>
    <row r="3" spans="1:8">
      <c r="A3" s="4" t="s">
        <v>464</v>
      </c>
      <c r="C3" s="7" t="n">
        <v>64399</v>
      </c>
      <c r="D3" s="7" t="n">
        <v>142766</v>
      </c>
      <c r="F3" s="7" t="n">
        <v>171349</v>
      </c>
      <c r="G3" s="7" t="n">
        <v>175303</v>
      </c>
    </row>
    <row r="4" spans="1:8">
      <c r="A4" s="4" t="s">
        <v>498</v>
      </c>
    </row>
    <row r="5" spans="1:8">
      <c r="A5" s="3" t="s">
        <v>456</v>
      </c>
    </row>
    <row r="6" spans="1:8">
      <c r="A6" s="4" t="s">
        <v>499</v>
      </c>
      <c r="H6" s="5" t="n">
        <v>3</v>
      </c>
    </row>
    <row r="7" spans="1:8">
      <c r="A7" s="4" t="s">
        <v>467</v>
      </c>
      <c r="C7" s="7" t="n">
        <v>0</v>
      </c>
    </row>
    <row r="8" spans="1:8">
      <c r="A8" s="4" t="s">
        <v>500</v>
      </c>
    </row>
    <row r="9" spans="1:8">
      <c r="A9" s="3" t="s">
        <v>456</v>
      </c>
    </row>
    <row r="10" spans="1:8">
      <c r="A10" s="4" t="s">
        <v>466</v>
      </c>
      <c r="E10" s="7" t="n">
        <v>15000</v>
      </c>
    </row>
    <row r="11" spans="1:8">
      <c r="A11" s="4" t="s">
        <v>501</v>
      </c>
    </row>
    <row r="12" spans="1:8">
      <c r="A12" s="3" t="s">
        <v>456</v>
      </c>
    </row>
    <row r="13" spans="1:8">
      <c r="A13" s="4" t="s">
        <v>502</v>
      </c>
      <c r="B13" s="4" t="s">
        <v>5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s>
  <sheetData>
    <row r="1" spans="1:8">
      <c r="A1" s="1" t="s">
        <v>504</v>
      </c>
      <c r="B1" s="2" t="s">
        <v>505</v>
      </c>
      <c r="C1" s="2" t="s">
        <v>71</v>
      </c>
      <c r="G1" s="2" t="s">
        <v>1</v>
      </c>
    </row>
    <row r="2" spans="1:8">
      <c r="B2" s="2" t="s">
        <v>506</v>
      </c>
      <c r="C2" s="2" t="s">
        <v>300</v>
      </c>
      <c r="D2" s="2" t="s">
        <v>507</v>
      </c>
      <c r="E2" s="2" t="s">
        <v>495</v>
      </c>
      <c r="F2" s="2" t="s">
        <v>508</v>
      </c>
      <c r="G2" s="2" t="s">
        <v>300</v>
      </c>
      <c r="H2" s="2" t="s">
        <v>495</v>
      </c>
    </row>
    <row r="3" spans="1:8">
      <c r="A3" s="3" t="s">
        <v>456</v>
      </c>
    </row>
    <row r="4" spans="1:8">
      <c r="A4" s="4" t="s">
        <v>509</v>
      </c>
      <c r="G4" s="7" t="n">
        <v>1000</v>
      </c>
    </row>
    <row r="5" spans="1:8">
      <c r="A5" s="4" t="s">
        <v>464</v>
      </c>
      <c r="C5" s="7" t="n">
        <v>64399</v>
      </c>
      <c r="E5" s="7" t="n">
        <v>142766</v>
      </c>
      <c r="G5" s="5" t="n">
        <v>171349</v>
      </c>
      <c r="H5" s="7" t="n">
        <v>175303</v>
      </c>
    </row>
    <row r="6" spans="1:8">
      <c r="A6" s="4" t="s">
        <v>510</v>
      </c>
    </row>
    <row r="7" spans="1:8">
      <c r="A7" s="3" t="s">
        <v>456</v>
      </c>
    </row>
    <row r="8" spans="1:8">
      <c r="A8" s="4" t="s">
        <v>466</v>
      </c>
      <c r="F8" s="7" t="n">
        <v>1000</v>
      </c>
    </row>
    <row r="9" spans="1:8">
      <c r="A9" s="4" t="s">
        <v>511</v>
      </c>
    </row>
    <row r="10" spans="1:8">
      <c r="A10" s="3" t="s">
        <v>456</v>
      </c>
    </row>
    <row r="11" spans="1:8">
      <c r="A11" s="4" t="s">
        <v>499</v>
      </c>
      <c r="B11" s="5" t="n">
        <v>2</v>
      </c>
    </row>
    <row r="12" spans="1:8">
      <c r="A12" s="4" t="s">
        <v>512</v>
      </c>
      <c r="B12" s="7" t="n">
        <v>1000</v>
      </c>
    </row>
    <row r="13" spans="1:8">
      <c r="A13" s="4" t="s">
        <v>509</v>
      </c>
      <c r="D13" s="7" t="n">
        <v>1000</v>
      </c>
    </row>
    <row r="14" spans="1:8">
      <c r="A14" s="4" t="s">
        <v>464</v>
      </c>
      <c r="C14" s="7" t="n">
        <v>0</v>
      </c>
      <c r="E14" s="7" t="n">
        <v>0</v>
      </c>
      <c r="G14" s="7" t="n">
        <v>0</v>
      </c>
      <c r="H14" s="7" t="n">
        <v>0</v>
      </c>
    </row>
    <row r="15" spans="1:8">
      <c r="A15" s="4" t="s">
        <v>513</v>
      </c>
    </row>
    <row r="16" spans="1:8">
      <c r="A16" s="3" t="s">
        <v>456</v>
      </c>
    </row>
    <row r="17" spans="1:8">
      <c r="A17" s="4" t="s">
        <v>514</v>
      </c>
      <c r="B17" s="7" t="n">
        <v>1000</v>
      </c>
    </row>
  </sheetData>
  <mergeCells count="3">
    <mergeCell ref="A1:A2"/>
    <mergeCell ref="C1:F1"/>
    <mergeCell ref="G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5</v>
      </c>
      <c r="B1" s="2" t="s">
        <v>516</v>
      </c>
      <c r="C1" s="2" t="s">
        <v>517</v>
      </c>
      <c r="D1" s="2" t="s">
        <v>518</v>
      </c>
      <c r="E1" s="2" t="s">
        <v>2</v>
      </c>
      <c r="F1" s="2" t="s">
        <v>2</v>
      </c>
    </row>
    <row r="2" spans="1:6">
      <c r="A2" s="3" t="s">
        <v>167</v>
      </c>
    </row>
    <row r="3" spans="1:6">
      <c r="A3" s="4" t="s">
        <v>114</v>
      </c>
      <c r="F3" s="7" t="n">
        <v>35000</v>
      </c>
    </row>
    <row r="4" spans="1:6">
      <c r="A4" s="4" t="s">
        <v>519</v>
      </c>
      <c r="E4" s="7" t="n">
        <v>17600</v>
      </c>
      <c r="F4" s="7" t="n">
        <v>17600</v>
      </c>
    </row>
    <row r="5" spans="1:6">
      <c r="A5" s="4" t="s">
        <v>520</v>
      </c>
    </row>
    <row r="6" spans="1:6">
      <c r="A6" s="3" t="s">
        <v>167</v>
      </c>
    </row>
    <row r="7" spans="1:6">
      <c r="A7" s="4" t="s">
        <v>521</v>
      </c>
      <c r="D7" s="7" t="n">
        <v>40000</v>
      </c>
    </row>
    <row r="8" spans="1:6">
      <c r="A8" s="4" t="s">
        <v>114</v>
      </c>
      <c r="C8" s="7" t="n">
        <v>35000</v>
      </c>
    </row>
    <row r="9" spans="1:6">
      <c r="A9" s="4" t="s">
        <v>522</v>
      </c>
      <c r="C9" s="4" t="s">
        <v>523</v>
      </c>
    </row>
    <row r="10" spans="1:6">
      <c r="A10" s="4" t="s">
        <v>524</v>
      </c>
      <c r="D10" s="4" t="s">
        <v>525</v>
      </c>
    </row>
    <row r="11" spans="1:6">
      <c r="A11" s="4" t="s">
        <v>526</v>
      </c>
      <c r="D11" s="7" t="n">
        <v>100000</v>
      </c>
    </row>
    <row r="12" spans="1:6">
      <c r="A12" s="4" t="s">
        <v>527</v>
      </c>
    </row>
    <row r="13" spans="1:6">
      <c r="A13" s="3" t="s">
        <v>167</v>
      </c>
    </row>
    <row r="14" spans="1:6">
      <c r="A14" s="4" t="s">
        <v>114</v>
      </c>
      <c r="B14" s="7" t="n">
        <v>5000</v>
      </c>
    </row>
    <row r="15" spans="1:6">
      <c r="A15" s="4" t="s">
        <v>528</v>
      </c>
    </row>
    <row r="16" spans="1:6">
      <c r="A16" s="3" t="s">
        <v>167</v>
      </c>
    </row>
    <row r="17" spans="1:6">
      <c r="A17" s="4" t="s">
        <v>469</v>
      </c>
      <c r="D17" s="5" t="n">
        <v>10000</v>
      </c>
    </row>
    <row r="18" spans="1:6">
      <c r="A18" s="4" t="s">
        <v>529</v>
      </c>
    </row>
    <row r="19" spans="1:6">
      <c r="A19" s="3" t="s">
        <v>167</v>
      </c>
    </row>
    <row r="20" spans="1:6">
      <c r="A20" s="4" t="s">
        <v>469</v>
      </c>
      <c r="D20" s="5" t="n">
        <v>10000</v>
      </c>
    </row>
    <row r="21" spans="1:6">
      <c r="A21" s="4" t="s">
        <v>530</v>
      </c>
      <c r="D21" s="7" t="n">
        <v>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8"/>
    <col customWidth="1" max="3" min="3" width="12"/>
  </cols>
  <sheetData>
    <row r="1" spans="1:3">
      <c r="A1" s="1" t="s">
        <v>531</v>
      </c>
      <c r="B1" s="1" t="s">
        <v>532</v>
      </c>
      <c r="C1" s="2" t="s">
        <v>533</v>
      </c>
    </row>
    <row r="2" spans="1:3">
      <c r="A2" s="4" t="s">
        <v>534</v>
      </c>
    </row>
    <row r="3" spans="1:3">
      <c r="A3" s="4" t="s">
        <v>535</v>
      </c>
      <c r="B3" s="4" t="s">
        <v>536</v>
      </c>
      <c r="C3" s="7" t="n">
        <v>1000000</v>
      </c>
    </row>
    <row r="4" spans="1:3">
      <c r="A4" s="4" t="s">
        <v>535</v>
      </c>
      <c r="B4" s="4" t="s">
        <v>536</v>
      </c>
      <c r="C4" s="5" t="n">
        <v>800000</v>
      </c>
    </row>
    <row r="5" spans="1:3">
      <c r="A5" s="4" t="s">
        <v>535</v>
      </c>
      <c r="B5" s="4" t="s">
        <v>536</v>
      </c>
      <c r="C5" s="5" t="n">
        <v>2500000</v>
      </c>
    </row>
    <row r="6" spans="1:3">
      <c r="A6" s="4" t="s">
        <v>535</v>
      </c>
      <c r="B6" s="4" t="s">
        <v>536</v>
      </c>
      <c r="C6" s="7" t="n">
        <v>9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133</v>
      </c>
      <c r="B1" s="2" t="s">
        <v>2</v>
      </c>
      <c r="C1" s="2" t="s">
        <v>27</v>
      </c>
    </row>
    <row r="2" spans="1:3">
      <c r="A2" s="3" t="s">
        <v>134</v>
      </c>
    </row>
    <row r="3" spans="1:3">
      <c r="A3" s="4" t="s">
        <v>29</v>
      </c>
      <c r="B3" s="7" t="n">
        <v>476812</v>
      </c>
      <c r="C3" s="7" t="n">
        <v>643095</v>
      </c>
    </row>
    <row r="4" spans="1:3">
      <c r="A4" s="4" t="s">
        <v>135</v>
      </c>
      <c r="B4" s="7" t="n">
        <v>306</v>
      </c>
      <c r="C4" s="7" t="n">
        <v>307</v>
      </c>
    </row>
    <row r="5" spans="1:3">
      <c r="A5" s="4" t="s">
        <v>136</v>
      </c>
      <c r="B5" s="4" t="s">
        <v>137</v>
      </c>
      <c r="C5" s="4" t="s">
        <v>137</v>
      </c>
    </row>
    <row r="6" spans="1:3">
      <c r="A6" s="4" t="s">
        <v>138</v>
      </c>
      <c r="B6" s="7" t="n">
        <v>8610</v>
      </c>
      <c r="C6" s="7" t="n">
        <v>2552</v>
      </c>
    </row>
    <row r="7" spans="1:3">
      <c r="A7" s="4" t="s">
        <v>139</v>
      </c>
      <c r="B7" s="7" t="n">
        <v>485728</v>
      </c>
      <c r="C7" s="7" t="n">
        <v>6459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6:44:59Z</dcterms:created>
  <dcterms:modified xmlns:dcterms="http://purl.org/dc/terms/" xmlns:xsi="http://www.w3.org/2001/XMLSchema-instance" xsi:type="dcterms:W3CDTF">2018-11-02T16:44:59Z</dcterms:modified>
</cp:coreProperties>
</file>